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Statement of comprehensive inco" sheetId="3" state="visible" r:id="rId3"/>
    <sheet xmlns:r="http://schemas.openxmlformats.org/officeDocument/2006/relationships" name="Statement of comprehensive in_2" sheetId="4" state="visible" r:id="rId4"/>
    <sheet xmlns:r="http://schemas.openxmlformats.org/officeDocument/2006/relationships" name="Statement of financial position" sheetId="5" state="visible" r:id="rId5"/>
    <sheet xmlns:r="http://schemas.openxmlformats.org/officeDocument/2006/relationships" name="Statement of financial positi_2" sheetId="6" state="visible" r:id="rId6"/>
    <sheet xmlns:r="http://schemas.openxmlformats.org/officeDocument/2006/relationships" name="Statement of changes in equity" sheetId="7" state="visible" r:id="rId7"/>
    <sheet xmlns:r="http://schemas.openxmlformats.org/officeDocument/2006/relationships" name="Statement of changes in equity " sheetId="8" state="visible" r:id="rId8"/>
    <sheet xmlns:r="http://schemas.openxmlformats.org/officeDocument/2006/relationships" name="Statement of cash flows" sheetId="9" state="visible" r:id="rId9"/>
    <sheet xmlns:r="http://schemas.openxmlformats.org/officeDocument/2006/relationships" name="Segment report" sheetId="10" state="visible" r:id="rId10"/>
    <sheet xmlns:r="http://schemas.openxmlformats.org/officeDocument/2006/relationships" name="Turnover" sheetId="11" state="visible" r:id="rId11"/>
    <sheet xmlns:r="http://schemas.openxmlformats.org/officeDocument/2006/relationships" name="Salient features" sheetId="12" state="visible" r:id="rId12"/>
    <sheet xmlns:r="http://schemas.openxmlformats.org/officeDocument/2006/relationships" name="Basis of preparation" sheetId="13" state="visible" r:id="rId13"/>
    <sheet xmlns:r="http://schemas.openxmlformats.org/officeDocument/2006/relationships" name="Related party transactions" sheetId="14" state="visible" r:id="rId14"/>
    <sheet xmlns:r="http://schemas.openxmlformats.org/officeDocument/2006/relationships" name="Significant events and transact" sheetId="15" state="visible" r:id="rId15"/>
    <sheet xmlns:r="http://schemas.openxmlformats.org/officeDocument/2006/relationships" name="Independent review by the audit" sheetId="16" state="visible" r:id="rId16"/>
    <sheet xmlns:r="http://schemas.openxmlformats.org/officeDocument/2006/relationships" name="Financial instruments" sheetId="17" state="visible" r:id="rId17"/>
    <sheet xmlns:r="http://schemas.openxmlformats.org/officeDocument/2006/relationships" name="Significant accounting policies" sheetId="18" state="visible" r:id="rId18"/>
    <sheet xmlns:r="http://schemas.openxmlformats.org/officeDocument/2006/relationships" name="Segment report (Tables)" sheetId="19" state="visible" r:id="rId19"/>
    <sheet xmlns:r="http://schemas.openxmlformats.org/officeDocument/2006/relationships" name="Turnover (Tables)" sheetId="20" state="visible" r:id="rId20"/>
    <sheet xmlns:r="http://schemas.openxmlformats.org/officeDocument/2006/relationships" name="Salient features (Tables)" sheetId="21" state="visible" r:id="rId21"/>
    <sheet xmlns:r="http://schemas.openxmlformats.org/officeDocument/2006/relationships" name="Basis of preparation (Tables)" sheetId="22" state="visible" r:id="rId22"/>
    <sheet xmlns:r="http://schemas.openxmlformats.org/officeDocument/2006/relationships" name="Financial instruments (Tables)" sheetId="23" state="visible" r:id="rId23"/>
    <sheet xmlns:r="http://schemas.openxmlformats.org/officeDocument/2006/relationships" name="Segment report - Segment inform" sheetId="24" state="visible" r:id="rId24"/>
    <sheet xmlns:r="http://schemas.openxmlformats.org/officeDocument/2006/relationships" name="Turnover - Revenue by major pro" sheetId="25" state="visible" r:id="rId25"/>
    <sheet xmlns:r="http://schemas.openxmlformats.org/officeDocument/2006/relationships" name="Salient features - Selected rat" sheetId="26" state="visible" r:id="rId26"/>
    <sheet xmlns:r="http://schemas.openxmlformats.org/officeDocument/2006/relationships" name="Salient features - Other financ" sheetId="27" state="visible" r:id="rId27"/>
    <sheet xmlns:r="http://schemas.openxmlformats.org/officeDocument/2006/relationships" name="Salient features - Reconciliati" sheetId="28" state="visible" r:id="rId28"/>
    <sheet xmlns:r="http://schemas.openxmlformats.org/officeDocument/2006/relationships" name="Basis of preparation - Standard" sheetId="29" state="visible" r:id="rId29"/>
    <sheet xmlns:r="http://schemas.openxmlformats.org/officeDocument/2006/relationships" name="Basis of preparation - Standa_2" sheetId="30" state="visible" r:id="rId30"/>
    <sheet xmlns:r="http://schemas.openxmlformats.org/officeDocument/2006/relationships" name="Financial instruments (Details)" sheetId="31" state="visible" r:id="rId31"/>
  </sheets>
  <definedNames/>
  <calcPr calcId="124519" fullCalcOnLoad="1"/>
</workbook>
</file>

<file path=xl/sharedStrings.xml><?xml version="1.0" encoding="utf-8"?>
<sst xmlns="http://schemas.openxmlformats.org/spreadsheetml/2006/main" uniqueCount="369">
  <si>
    <t>Document and Entity Information</t>
  </si>
  <si>
    <t>6 Months Ended</t>
  </si>
  <si>
    <t>Dec. 31, 2018</t>
  </si>
  <si>
    <t>Entity Registrant Name</t>
  </si>
  <si>
    <t>SASOL LTD</t>
  </si>
  <si>
    <t>Entity Central Index Key</t>
  </si>
  <si>
    <t>Document Type</t>
  </si>
  <si>
    <t>6-K</t>
  </si>
  <si>
    <t>Document Period End Date</t>
  </si>
  <si>
    <t>Dec. 31,
		2018</t>
  </si>
  <si>
    <t>Amendment Flag</t>
  </si>
  <si>
    <t>false</t>
  </si>
  <si>
    <t>Current Fiscal Year End Date</t>
  </si>
  <si>
    <t>--06-30</t>
  </si>
  <si>
    <t>Entity Current Reporting Status</t>
  </si>
  <si>
    <t>Yes</t>
  </si>
  <si>
    <t>Document Fiscal Year Focus</t>
  </si>
  <si>
    <t>Document Fiscal Period Focus</t>
  </si>
  <si>
    <t>Q2</t>
  </si>
  <si>
    <t>Income Statement - ZAR (R) R in Millions</t>
  </si>
  <si>
    <t>12 Months Ended</t>
  </si>
  <si>
    <t>Dec. 31, 2017</t>
  </si>
  <si>
    <t>Jun. 30, 2018</t>
  </si>
  <si>
    <t>Income Statement</t>
  </si>
  <si>
    <t>Turnover</t>
  </si>
  <si>
    <t>Materials, energy and consumables used</t>
  </si>
  <si>
    <t>Selling and distribution costs</t>
  </si>
  <si>
    <t>Maintenance expenditure</t>
  </si>
  <si>
    <t>Employee-related expenditure</t>
  </si>
  <si>
    <t>Exploration expenditure and feasibility costs</t>
  </si>
  <si>
    <t>Depreciation and amortisation</t>
  </si>
  <si>
    <t>Other expenses and income</t>
  </si>
  <si>
    <t>Translation gains/(losses)</t>
  </si>
  <si>
    <t>Other operating expenses and income</t>
  </si>
  <si>
    <t>Equity accounted profits, net of tax</t>
  </si>
  <si>
    <t>Operating profit before remeasurement items and once-off Sasol Khanyisa share-based payment</t>
  </si>
  <si>
    <t>Remeasurement items</t>
  </si>
  <si>
    <t>Sasol Khanyisa once-off share-based payment</t>
  </si>
  <si>
    <t>Earnings before interest and tax (EBIT)</t>
  </si>
  <si>
    <t>Finance income</t>
  </si>
  <si>
    <t>[1]</t>
  </si>
  <si>
    <t>Finance costs</t>
  </si>
  <si>
    <t>[2]</t>
  </si>
  <si>
    <t>Earnings before tax</t>
  </si>
  <si>
    <t>Taxation</t>
  </si>
  <si>
    <t>Earnings for the period</t>
  </si>
  <si>
    <t>Attributable to</t>
  </si>
  <si>
    <t>Owners of Sasol Limited</t>
  </si>
  <si>
    <t>Non-controlling interests in subsidiaries</t>
  </si>
  <si>
    <t>Per share information</t>
  </si>
  <si>
    <t>Basic earnings per share (in rand per share)</t>
  </si>
  <si>
    <t>Diluted earnings per share (in rand per share)</t>
  </si>
  <si>
    <t>Finance income decreased due to lower dividend income. This is mainly due to the divestment from Petronas Chemicals Olefins Sdn Bhd in March 2018.</t>
  </si>
  <si>
    <t>Finance costs decreased mainly due to the adoption of the amendment to IAS 23 'Borrowing Costs' on 1 July 2018, which resulted in a higher capitalisation of costs.</t>
  </si>
  <si>
    <t>Statement of comprehensive income - ZAR (R) R in Millions</t>
  </si>
  <si>
    <t>Statement of comprehensive income</t>
  </si>
  <si>
    <t>Other comprehensive income, net of tax</t>
  </si>
  <si>
    <t>Items that can be subsequently reclassified to the income statement</t>
  </si>
  <si>
    <t>Effect of translation of foreign operations</t>
  </si>
  <si>
    <t>Effect of cash flow hedges</t>
  </si>
  <si>
    <t>Fair value of investments available-for-sale</t>
  </si>
  <si>
    <t>Tax on items that can be subsequently reclassified to the income statement</t>
  </si>
  <si>
    <t>Items that cannot be subsequently reclassified to the income statement</t>
  </si>
  <si>
    <t>Remeasurements on post-retirement benefit obligations</t>
  </si>
  <si>
    <t>Fair value of investments through other comprehensive income</t>
  </si>
  <si>
    <t>Tax on items that cannot be subsequently reclassified to the income statement</t>
  </si>
  <si>
    <t>Total comprehensive income for the period</t>
  </si>
  <si>
    <t>Statement of comprehensive income (Parenthetical) R in Millions</t>
  </si>
  <si>
    <t>Dec. 31, 2018ZAR (R)R / €</t>
  </si>
  <si>
    <t>Dec. 31, 2017ZAR (R)R / €</t>
  </si>
  <si>
    <t>Jun. 30, 2018ZAR (R)R / €</t>
  </si>
  <si>
    <t>Closing exchange rate</t>
  </si>
  <si>
    <t>Loss on reclassification from cash flow hedge reserve to profit and loss</t>
  </si>
  <si>
    <t>Derivative gain relating to ineffective portion of hedge</t>
  </si>
  <si>
    <t>Statement of financial position - ZAR (R) R in Millions</t>
  </si>
  <si>
    <t>Assets</t>
  </si>
  <si>
    <t>Property, plant and equipment</t>
  </si>
  <si>
    <t>Assets under construction</t>
  </si>
  <si>
    <t>Goodwill and other intangible assets</t>
  </si>
  <si>
    <t>Equity accounted investments</t>
  </si>
  <si>
    <t>Post-retirement benefit assets</t>
  </si>
  <si>
    <t>Deferred tax assets</t>
  </si>
  <si>
    <t>Other long-term assets</t>
  </si>
  <si>
    <t>Non-current assets</t>
  </si>
  <si>
    <t>Assets in disposal groups held for sale</t>
  </si>
  <si>
    <t>Short-term investments</t>
  </si>
  <si>
    <t>Inventories</t>
  </si>
  <si>
    <t>Trade and other receivables</t>
  </si>
  <si>
    <t>Short-term financial assets</t>
  </si>
  <si>
    <t>Cash and cash equivalents</t>
  </si>
  <si>
    <t>Current assets</t>
  </si>
  <si>
    <t>Total assets</t>
  </si>
  <si>
    <t>Equity and liabilities</t>
  </si>
  <si>
    <t>Shareholders' equity</t>
  </si>
  <si>
    <t>Non-controlling interests</t>
  </si>
  <si>
    <t>Total equity</t>
  </si>
  <si>
    <t>Long-term debt</t>
  </si>
  <si>
    <t>Finance leases</t>
  </si>
  <si>
    <t>Long-term provisions</t>
  </si>
  <si>
    <t>Post-retirement benefit obligations</t>
  </si>
  <si>
    <t>Long-term deferred income</t>
  </si>
  <si>
    <t>Long-term financial liabilities</t>
  </si>
  <si>
    <t>Deferred tax liabilities</t>
  </si>
  <si>
    <t>Non-current liabilities</t>
  </si>
  <si>
    <t>Liabilities in disposal groups held for sale</t>
  </si>
  <si>
    <t>Short-term debt</t>
  </si>
  <si>
    <t>Short-term financial liabilities</t>
  </si>
  <si>
    <t>Other current liabilities</t>
  </si>
  <si>
    <t>Bank overdraft</t>
  </si>
  <si>
    <t>Current liabilities</t>
  </si>
  <si>
    <t>Total equity and liabilities</t>
  </si>
  <si>
    <t>Statement of financial position (Parenthetical) - Dec. 31, 2018 $ in Millions, R in Billions</t>
  </si>
  <si>
    <t>USD ($)</t>
  </si>
  <si>
    <t>ZAR (R)</t>
  </si>
  <si>
    <t>US</t>
  </si>
  <si>
    <t>Geographical areas</t>
  </si>
  <si>
    <t>Investment tax credits receivable</t>
  </si>
  <si>
    <t>Statement of changes in equity - ZAR (R) R in Millions</t>
  </si>
  <si>
    <t>Share capital</t>
  </si>
  <si>
    <t>Share repurchase programme</t>
  </si>
  <si>
    <t>Retained earnings</t>
  </si>
  <si>
    <t>Share-based payment reserve</t>
  </si>
  <si>
    <t>Foreign currency translation reserve</t>
  </si>
  <si>
    <t>Investment fair value reserve</t>
  </si>
  <si>
    <t>Cash flow hedge accounting reserve</t>
  </si>
  <si>
    <t>Total</t>
  </si>
  <si>
    <t>Balance at beginning of period at Jun. 30, 2017</t>
  </si>
  <si>
    <t>Movement in share-based payment reserve</t>
  </si>
  <si>
    <t>Share-based payment expense</t>
  </si>
  <si>
    <t>Deferred tax</t>
  </si>
  <si>
    <t>Dividends paid to shareholders</t>
  </si>
  <si>
    <t>Dividends paid to non-controlling shareholders in subsidiaries</t>
  </si>
  <si>
    <t>Balance at end of period at Dec. 31, 2017</t>
  </si>
  <si>
    <t>Sasol Khanyisa transaction</t>
  </si>
  <si>
    <t>Transactions with non-controlling shareholders</t>
  </si>
  <si>
    <t>Balance at end of period at Jun. 30, 2018</t>
  </si>
  <si>
    <t>Final distribution to Sasol Inzalo Public Shareholders</t>
  </si>
  <si>
    <t>Balance at end of period at Dec. 31, 2018</t>
  </si>
  <si>
    <t>Statement of changes in equity (Parenthetical) - ZAR (R) R in Millions</t>
  </si>
  <si>
    <t>Sep. 07, 2018</t>
  </si>
  <si>
    <t>Adjustment to opening shareholders' equity position</t>
  </si>
  <si>
    <t>Sasol Inzalo Public Funding (RF) (Pty) Ltd | Sasol preferred ordinary shares</t>
  </si>
  <si>
    <t>Repurchase of shares</t>
  </si>
  <si>
    <t>Share repurchase price</t>
  </si>
  <si>
    <t>Statement of cash flows - ZAR (R) R in Millions</t>
  </si>
  <si>
    <t>Statement of cash flows</t>
  </si>
  <si>
    <t>Cash receipts from customers</t>
  </si>
  <si>
    <t>Cash paid to suppliers and employees</t>
  </si>
  <si>
    <t>Cash generated by operating activities</t>
  </si>
  <si>
    <t>Dividends received from equity accounted investments</t>
  </si>
  <si>
    <t>Finance income received</t>
  </si>
  <si>
    <t>Finance costs paid</t>
  </si>
  <si>
    <t>Tax paid</t>
  </si>
  <si>
    <t>Cash available from operating activities</t>
  </si>
  <si>
    <t>Dividends paid</t>
  </si>
  <si>
    <t>Cash retained from operating activities</t>
  </si>
  <si>
    <t>Total additions to non-current assets</t>
  </si>
  <si>
    <t>Additions to non-current assets</t>
  </si>
  <si>
    <t>Decrease in capital project related payables</t>
  </si>
  <si>
    <t>Additional cash contributions from/(to) equity accounted investments</t>
  </si>
  <si>
    <t>Proceeds on disposals and scrappings</t>
  </si>
  <si>
    <t>Purchase of investments</t>
  </si>
  <si>
    <t>Other net cash flow from investing activities</t>
  </si>
  <si>
    <t>Cash used in investing activities</t>
  </si>
  <si>
    <t>Final settlement to Sasol Inzalo Public Shareholders</t>
  </si>
  <si>
    <t>Proceeds from long-term debt</t>
  </si>
  <si>
    <t>Repayment of long-term debt</t>
  </si>
  <si>
    <t>Proceeds from short-term debt</t>
  </si>
  <si>
    <t>Repayment of short-term debt</t>
  </si>
  <si>
    <t>Cash generated by financing activities</t>
  </si>
  <si>
    <t>Translation effects on cash and cash equivalents</t>
  </si>
  <si>
    <t>Decrease in cash and cash equivalents</t>
  </si>
  <si>
    <t>Cash and cash equivalents at the beginning of the period</t>
  </si>
  <si>
    <t>Reclassification to held for sale</t>
  </si>
  <si>
    <t>Cash and cash equivalents at the end of the period</t>
  </si>
  <si>
    <t>Segment report</t>
  </si>
  <si>
    <t>Segment report
for the period ended
Turnover
Earnings before interest and tax
Full year
Half year
Half year
Half year
Half year
Full year
30 Jun 18*
31 Dec 17*
31 Dec 18
31 Dec 18
31 Dec 17*
30 Jun 18*
Reviewed
Reviewed
Reviewed
Reviewed
Reviewed
Reviewed
Rm
Rm
Rm
Segment analysis
Rm
Rm
Rm
23 995
11 973
12 584
Operating Business Units
3 425
1 561
19 797
10 015
9 906
■
Mining
2 661
2 864
5 244
4 198
1 958
2 678
■
Exploration and Production International
(2 649)
(3 683)
178 760
86 740
101 403
Strategic Business Units
16 240
12 178
22 852
69 773
32 746
43 623
■
Energy
9 565
5 748
14 081
43 979
22 017
23 011
■
Base Chemicals
3 076
2 541
65 008
31 977
34 769
■
Performance Chemicals
3 599
3 889
7 853
■
Group Functions
1 126
(6 666)
202 807
98 720
114 013
Group performance
20 791
11 786
17 747
(21 346)
(10 567)
(11 069)
Intersegmental turnover
181 461
88 153
102 944
External turnover
* Restated for the transfer of the Phenolics, Ammonia and Specialty Gases businesses from Performance Chemicals to Base Chemicals.</t>
  </si>
  <si>
    <t>Revenue by major product line
Half year
Half year
Full year
31 Dec 18
31 Dec 17
30 Jun 18
Reviewed
Reviewed
Reviewed
Rm
Rm
Rm
Base Chemicals
22 668
21 634
43 239
Polymers
12 346
11 254
22 679
Solvents
6 441
6 583
13 172
Fertilisers and explosives
2 333
2 164
4 129
Other base chemicals
1 548
1 633
3 259
Performance Chemicals
34 349
31 504
64 016
Organics
26 193
24 091
49 001
Waxes
4 387
4 450
8 462
Advanced materials
3 769
2 963
6 553
Upstream, Energy and Other
Coal
1 826
1 878
3 446
Liquid fuels and crude oil
39 633
28 960
62 555
Gas (methane rich and natural gas) and condensate
2 991
2 762
5 412
Other (IP, refinery services)
1 815
Revenue from contracts with customers
102 458
87 674
180 483
Revenue from other contracts (franchise rentals, use of fuel tanks and fuel storage)
Total external turnover
102 944
88 153
181 461</t>
  </si>
  <si>
    <t>Salient features</t>
  </si>
  <si>
    <t>Salient features
for the period ended
Half year
Half
Full
31 Dec 18
31 Dec
30 Jun
Selected ratios
Earnings before interest and tax margin
%
Finance costs cover
times
Net borrowings to shareholders’ equity (gearing)
%
Net debt to EBITDA (annualised)
times
Dividend cover¹
times
Share statistics
Total shares in issue
million
Sasol ordinary shares in issue
million
Sasol BEE ordinary shares in issue
million
Sasol preferred ordinary shares in issue
million
–
Treasury shares (share repurchase programme)
million
–
–
Weighted average number of shares
million
Diluted weighted average number of shares
million
Share price (closing)
Rand
Market capitalisation - Sasol ordinary shares
Rm
265 455
279 602
313 323
Market capitalisation - Sasol BEE ordinary shares
Rm
1 302
1 107
1 918
Net asset value per share
Rand
Dividend per share
Rand
- interim
Rand
- final
Rand
–
–
1 With effect from 23 February 2018, the Board approved a change in the base of the dividend policy from HEPS to CHEPS.
Half year
Half
Full
31 Dec 18
31 Dec
30 Jun
Other financial information
Total debt (including bank overdraft)
Rm
131 578
96 119
111 489
- interest-bearing
Rm
130 800
94 952
110 052
- non-interest-bearing
Rm
1 167
1 437
Finance expense capitalised 1
Rm
3 440
1 634
3 568
Capital commitments (subsidiaries and joint operations)
Rm
58 640
69 813
63 276
- authorised and contracted
Rm
187 515
150 520
179 172
- authorised, not yet contracted
Rm
40 555
46 322
40 687
- less expenditure to date
Rm
(169 430)
(127 029)
(156 583)
Capital commitments (equity accounted investments)
Rm
1 018
- authorised and contracted
Rm
- authorised, not yet contracted
Rm
- less expenditure to date
Rm
Guarantees (excluding treasury facilities)
- maximum potential exposure
Rm
77 469
75 528
80 260
- related debt recognised on the balance sheet
Rm
74 328
70 676
76 199
Effective tax rate
%
Adjusted effective tax rate 2
%
Number of employees 3
number
31 430
31 000
31 270
Average crude oil price - dated Brent
US$/barrel
Average rand/US$ exchange rate
1US$ = Rand
Closing rand/US$ exchange rate
1US$ = Rand
1 Finance expense capitalised increased due to the adoption of the amendment to IAS 23 ‘Borrowing Costs’ on 1 July 2018.
2 Effective tax rate adjusted for equity accounted investments, remeasurement items and once-off items.
3 The total number of employees includes permanent and non-permanent employees and the group’s share of employees within joint operations, but excludes contractors and equity accounted investments’ employees.
Reviewed
Review
Audited
Half year
Half
Full
31 Dec 18
31 Dec
30 Jun
Rm
Rm
Rm
Reconciliation of headline earnings
Earnings attributable to owners of Sasol Limited
14 740
6 901
8 729
Effect of remeasurement items for subsidiaries and joint operations¹
4 244
9 901
Impairment of property, plant and equipment
2 715
7 623
Impairment of assets under construction
–
1 492
Impairment of other assets
–
–
Reversal of impairment²
(Profit)/loss on disposal of non-current assets
Loss/(profit) on disposal of investment in businesses
–
Scrapping of non-current assets
1 453
1 654
Write-off of unsuccessful exploration wells
Realisation of foreign currency translation reserve
–
–
Tax effects and non-controlling interests
(1 843)
Effect of remeasurement items for equity accounted investments
Headline earnings
14 324
10 805
16 798
Headline earnings adjustments by segment
■
Mining
■
Exploration and Production International
2 835
4 241
■
Energy
1 249
■
Base Chemicals
4 499
■
Performance Chemicals
■
Group Functions
–
Remeasurement items
4 244
9 901
Headline earnings per share
Rand
Diluted headline earnings per share
Rand
1 Included in the prior period is the scrapping of our US gas-to-liquids (GTL) project amounting to R1,1 billion (US$83 million) and a partial impairment of our Canadian shale gas assets of R2,8 billion (CAD281 million).
2 Includes the impact of the partial reversal of the previous impairment of the Chlor Vinyls cash generating unit as a result of the Sasolburg useful life structural change in the integrated ethylene value chain. The performance of this CGU is highly sensitive to the rand/US dollar exchange rate and US$ product prices. Macroeconomic factors are outside of the control of management and as such we continue to monitor these assets.
The reader is referred to the definitions contained in the 2018 Sasol Limited financial statements.</t>
  </si>
  <si>
    <t>Basis of preparation</t>
  </si>
  <si>
    <t>Basis of preparation
The condensed consolidated interim financial statements for the six months ended 31 December 2018 have been prepared in accordance with International Financial Reporting Standards, IAS 34 ‘Interim Financial Reporting’, the SAICA Financial Reporting Guides as issued by the Accounting Practices Committee and Financial Pronouncements as issued by the Financial Reporting Standards Council and the requirements of the Companies Act of South Africa, 2008, as amended, and the JSE Limited Listings Requirements.
The condensed consolidated interim financial statements do not include all the disclosures required for complete annual financial statements prepared in accordance with IFRS as issued by the International Accounting Standards Board. The condensed consolidated interim financial statements are prepared on a going concern basis. The Board is satisfied that the liquidity and solvency of the company is sufficient to support the current operations for the next 12 months.
These condensed consolidated interim financial statements have been prepared in accordance with the historic cost convention except that certain items, including derivative financial instruments, liabilities for cash-settled share-based payment schemes, financial assets at fair value through profit or loss and financial assets designated at fair value through other comprehensive income, are stated at fair value.
The condensed consolidated interim financial statements are presented in South African rand, which is Sasol Limited’s functional and presentation currency. The accounting policies applied in the preparation of these condensed consolidated interim financial statements are in terms of IFRS and are consistent with those applied in the consolidated annual financial statements for the year ended 30 June 2018, except for the adoption of IFRS 9 ‘Financial Instruments’, IFRS 15 ‘Revenue from Contracts with Customers’ and an amendment to IAS 23 ‘Borrowing Costs’ with effect from 1 July 2018. Both IFRS 9 and IFRS 15 were adopted using the modified transition approach, where the comparative financial information is not restated as permitted by the standard. The amendment to IAS 23 is applied prospectively.
The condensed consolidated interim financial statements appearing in this announcement are the responsibility of the directors. The directors take full responsibility for the preparation of the condensed consolidated interim financial statements. Paul Victor CA(SA), Chief Financial Officer, is responsible for this set of condensed consolidated interim financial statements and has supervised the preparation thereof in conjunction with the Senior Vice President: Financial Control Services, Brenda Baijnath CA(SA).
New International Financial Reporting Standards adopted
IFRS 9 ‘Financial Instruments’
IFRS 9 provides a single classification and measurement approach for financial assets that reflects the business model in which they are managed and their cash flow characteristics. The group’s financial assets are classified as measured at amortised cost, fair value through profit or loss, or fair value through other comprehensive income. The group elected to recognise the fair value gains and losses on its current unlisted equity investments through other comprehensive income. Due to the limited unlisted investments held, this change in measurement basis from amortised cost to fair value had an insignificant effect on Sasol’s accounting, and therefore no transition adjustment is presented.
For financial liabilities the existing classification and measurement requirements of IAS 39 will remain the same.
Under IFRS 9, impairments of financial assets classified as measured at amortised cost are recognised on an expected loss basis which incorporates forward-looking information when assessing credit risk, with the expected losses recognised in profit or loss. The effect of the change was inconsequential on Sasol’s accounting as the expected loss basis is not significantly different from the stringent debtor management policies currently applied by Sasol, and therefore no transition adjustment is presented.
The adoption of IFRS 9 did not have a significant impact on the group’s accounting policies relating to financial assets and financial liabilities.
The IFRS 9 hedge accounting requirements are not effective for the group until the International Accounting Standards Board’s macro hedging project is finalised.
IFRS 15 ‘Revenue from Contracts with Customers’
Under IFRS 15, revenue from contracts with customers is recognised when a performance obligation is satisfied by transferring a promised good or service to a customer. A good or service is transferred when the customer obtains control of that good or service. The transfer of control of Sasol’s energy and chemical products usually coincides with title passing to the customer and the customer taking physical possession, with the group’s performance obligations primarily satisfied at a point in time. Amounts of revenue recognised relating to performance obligations over time are not significant. The accounting for revenue under IFRS 15 therefore represents an inconsequential change from the group’s previous practice for recognising revenue from sales with customers, and therefore no transition adjustment is presented.
An analysis of revenue from contracts with customers by product is presented on page 18. Amounts presented for comparative periods include revenues determined in accordance with the group’s previous accounting policies, but the differences are inconsequential.
Amendment to IAS 23 ‘Borrowing Costs’
The amendment to IAS 23 clarifies that if any specific borrowing remains outstanding after the related asset is ready for its intended use or sale, that borrowing becomes part of the funds that an entity borrows generally when calculating the capitalisation rate on general borrowings. Previously, if any specific borrowing remained outstanding after the related asset was ready for its intended use or sale, Sasol recognised the finance costs related to this borrowing in profit and loss.
The adoption of the amendment has been applied prospectively from 1 July 2018 and had a material impact on the group’s earnings for the period as Sasol has a large number of projects to which borrowing costs are capitalised. The impact of applying the amendment for the period ended 31 December 2018 is:
Half year
Half year
31 Dec 18
31 Dec 18
(pro forma
Adjustment
Half year
Rm
Rm
Rm
Non-current assets
Property, plant, equipment and assets under construction
364 610
365 559
Income statement
Finance costs
(1 201)
IFRS 16 ‘Leases’ (Effective for the group from 1 July 2019)
IFRS 16 will be applied by the group from 1 July 2019. Under the new standard, all lease contracts, with limited exceptions, will require a lessee to recognise a right of use asset representing its right to use the underlying leased asset and a lease liability representing its obligation to make lease payments.
The adoption of the standard will have a material effect on the group’s financial statements, significantly increasing the group’s recognised assets and liabilities. We expect an increase in the depreciation expense and also in cash flows from operating activities as the lease payments will be reflected as financing outflows. The group will apply the full retrospective approach permitted by the standard, which requires restatement of the comparative period’s financial information.
Based on the group’s current assessment, the impact is expected to be between R9 billion – R12 billion of additional liabilities that will be recognised on the statement of financial position with a corresponding lease asset. The additional lease liability will add between 3,8% - 5,1% on gearing.
Pro forma financial information
Core headline earnings, Normalised EBIT, EBITDA and US dollar convenience translations included in this announcement constitutes pro forma financial information.
The pro forma financial information is the responsibility of the board of directors and is presented for illustrative purposes only. Because of its nature, the pro forma financial information may not fairly present Sasol’s financial position, changes in equity, results of operations or cash flows. The underlying information, used in the preparation of the pro forma financial information, has been prepared using accounting policies which comply with IFRS and are consistent with those applied in the published group consolidated annual financial statements for the year ended 30 June 2018.
This pro forma information has not been reported on by the group’s auditors, being PricewaterhouseCoopers Inc.</t>
  </si>
  <si>
    <t>Related party transactions</t>
  </si>
  <si>
    <t>Related party transactions
The group, in the ordinary course of business, entered into various sale and purchase transactions on an arm’s length basis at market rates with related parties.</t>
  </si>
  <si>
    <t>Significant events and transactions since 30 June 2018</t>
  </si>
  <si>
    <t>Significant events and transactions since 30 June 2018
In accordance with IAS34 ‘Interim Financial Reporting’, we have included an explanation of events and transactions which are significant to obtain an understanding of the changes in our financial position and performance since</t>
  </si>
  <si>
    <t>Independent review by the auditors</t>
  </si>
  <si>
    <t>Independent review by the auditors
These condensed consolidated interim financial statements, including the segment report for the six months ended 31 December 2018 have been reviewed by PricewaterhouseCoopers Inc., who expressed an unmodified conclusion thereon. The individual auditor assigned to perform the review is Johan Potgieter. The auditor’s report does not necessarily report on all of the information contained in this announcement of interim financial results.</t>
  </si>
  <si>
    <t>Financial instruments</t>
  </si>
  <si>
    <t>Financial instruments
Fair value
Fair value is determined using valuation techniques as outlined unless the instrument is listed in an active market. Where possible, inputs are based on quoted prices and other market determined variables.
Fair value hierarchy
The table below represents significant financial instruments measured at fair value at the reporting date, or for which fair value is disclosed at 31 December 2018. This includes the US dollar bonds, interest rate swap, crude oil put options and zero-cost foreign exchange collars which were considered to be significant financial instruments for the group based on the amounts recognised in the statement of financial position and the fact that these instruments are traded in an active market. The calculation of fair value requires various inputs into the valuation methodologies used. The source of the inputs used affects the reliability and accuracy of the valuations. Significant inputs have been classified into the hierarchical levels in line with IFRS 13.
Level 1
Quoted prices in active markets for identical assets or liabilities.
Level 2
Inputs other than quoted prices that are observable for the asset or liability (directly or indirectly).
Level 3
Inputs for the asset or liability that are unobservable.
Instrument
IFRS 13
Carrying
Fair
Valuation method
Significant inputs
Listed long-term debt
Level 1
(47 027)
(46 155)
Fair value
Quoted market price for the same or similar instruments
Derivative financial assets and liabilities
Level 2
Forward rate interpolator model, discounted expected cash flows, numerical approximation, as appropriate
Foreign exchange rates, market commodity prices, US$ swap curve, as appropriate
For all other financial instruments, fair value approximates carrying value.</t>
  </si>
  <si>
    <t>Significant accounting policies (Policies)</t>
  </si>
  <si>
    <t>Significant accounting policies</t>
  </si>
  <si>
    <t>Accounting policies followed in interim financial statements</t>
  </si>
  <si>
    <t>The accounting policies applied in the preparation of these condensed consolidated interim financial statements are in terms of IFRS and are consistent with those applied in the consolidated annual financial statements for the year ended 30 June 2018, except for the adoption of IFRS 9 ‘Financial Instruments’, IFRS 15 ‘Revenue from Contracts with Customers’ and an amendment to IAS 23 ‘Borrowing Costs’ with effect from 1 July 2018. Both IFRS 9 and IFRS 15 were adopted using the modified transition approach, where the comparative financial information is not restated as permitted by the standard. The amendment to IAS 23 is applied prospectively.</t>
  </si>
  <si>
    <t>Segment report (Tables)</t>
  </si>
  <si>
    <t>Schedule of segment information</t>
  </si>
  <si>
    <t>Turnover
Earnings before interest and tax
Full year
Half year
Half year
Half year
Half year
Full year
30 Jun 18*
31 Dec 17*
31 Dec 18
31 Dec 18
31 Dec 17*
30 Jun 18*
Reviewed
Reviewed
Reviewed
Reviewed
Reviewed
Reviewed
Rm
Rm
Rm
Segment analysis
Rm
Rm
Rm
23 995
11 973
12 584
Operating Business Units
3 425
1 561
19 797
10 015
9 906
■
Mining
2 661
2 864
5 244
4 198
1 958
2 678
■
Exploration and Production International
(2 649)
(3 683)
178 760
86 740
101 403
Strategic Business Units
16 240
12 178
22 852
69 773
32 746
43 623
■
Energy
9 565
5 748
14 081
43 979
22 017
23 011
■
Base Chemicals
3 076
2 541
65 008
31 977
34 769
■
Performance Chemicals
3 599
3 889
7 853
■
Group Functions
1 126
(6 666)
202 807
98 720
114 013
Group performance
20 791
11 786
17 747
(21 346)
(10 567)
(11 069)
Intersegmental turnover
181 461
88 153
102 944
External turnover
* Restated for the transfer of the Phenolics, Ammonia and Specialty Gases businesses from Performance Chemicals to Base Chemicals.</t>
  </si>
  <si>
    <t>Turnover (Tables)</t>
  </si>
  <si>
    <t>Schedule of revenue by major product line</t>
  </si>
  <si>
    <t>Salient features (Tables)</t>
  </si>
  <si>
    <t>Summary of selected ratios and share statistics</t>
  </si>
  <si>
    <t>Half year
Half
Full
31 Dec 18
31 Dec
30 Jun
Selected ratios
Earnings before interest and tax margin
%
Finance costs cover
times
Net borrowings to shareholders’ equity (gearing)
%
Net debt to EBITDA (annualised)
times
Dividend cover¹
times
Share statistics
Total shares in issue
million
Sasol ordinary shares in issue
million
Sasol BEE ordinary shares in issue
million
Sasol preferred ordinary shares in issue
million
–
Treasury shares (share repurchase programme)
million
–
–
Weighted average number of shares
million
Diluted weighted average number of shares
million
Share price (closing)
Rand
Market capitalisation - Sasol ordinary shares
Rm
265 455
279 602
313 323
Market capitalisation - Sasol BEE ordinary shares
Rm
1 302
1 107
1 918
Net asset value per share
Rand
Dividend per share
Rand
- interim
Rand
- final
Rand
–
–
1 With effect from 23 February 2018, the Board approved a change in the base of the dividend policy from HEPS to CHEPS.</t>
  </si>
  <si>
    <t>Summary of other financial information</t>
  </si>
  <si>
    <t>Half year
Half
Full
31 Dec 18
31 Dec
30 Jun
Other financial information
Total debt (including bank overdraft)
Rm
131 578
96 119
111 489
- interest-bearing
Rm
130 800
94 952
110 052
- non-interest-bearing
Rm
1 167
1 437
Finance expense capitalised 1
Rm
3 440
1 634
3 568
Capital commitments (subsidiaries and joint operations)
Rm
58 640
69 813
63 276
- authorised and contracted
Rm
187 515
150 520
179 172
- authorised, not yet contracted
Rm
40 555
46 322
40 687
- less expenditure to date
Rm
(169 430)
(127 029)
(156 583)
Capital commitments (equity accounted investments)
Rm
1 018
- authorised and contracted
Rm
- authorised, not yet contracted
Rm
- less expenditure to date
Rm
Guarantees (excluding treasury facilities)
- maximum potential exposure
Rm
77 469
75 528
80 260
- related debt recognised on the balance sheet
Rm
74 328
70 676
76 199
Effective tax rate
%
Adjusted effective tax rate 2
%
Number of employees 3
number
31 430
31 000
31 270
Average crude oil price - dated Brent
US$/barrel
Average rand/US$ exchange rate
1US$ = Rand
Closing rand/US$ exchange rate
1US$ = Rand
1 Finance expense capitalised increased due to the adoption of the amendment to IAS 23 ‘Borrowing Costs’ on 1 July 2018.
2 Effective tax rate adjusted for equity accounted investments, remeasurement items and once-off items.
3 The total number of employees includes permanent and non-permanent employees and the group’s share of employees within joint operations, but excludes contractors and equity accounted investments’ employees.</t>
  </si>
  <si>
    <t>Summary of reconciliation of headline earnings</t>
  </si>
  <si>
    <t>Reviewed
Review
Audited
Half year
Half
Full
31 Dec 18
31 Dec
30 Jun
Rm
Rm
Rm
Reconciliation of headline earnings
Earnings attributable to owners of Sasol Limited
14 740
6 901
8 729
Effect of remeasurement items for subsidiaries and joint operations¹
4 244
9 901
Impairment of property, plant and equipment
2 715
7 623
Impairment of assets under construction
–
1 492
Impairment of other assets
–
–
Reversal of impairment²
(Profit)/loss on disposal of non-current assets
Loss/(profit) on disposal of investment in businesses
–
Scrapping of non-current assets
1 453
1 654
Write-off of unsuccessful exploration wells
Realisation of foreign currency translation reserve
–
–
Tax effects and non-controlling interests
(1 843)
Effect of remeasurement items for equity accounted investments
Headline earnings
14 324
10 805
16 798
Headline earnings adjustments by segment
■
Mining
■
Exploration and Production International
2 835
4 241
■
Energy
1 249
■
Base Chemicals
4 499
■
Performance Chemicals
■
Group Functions
–
Remeasurement items
4 244
9 901
Headline earnings per share
Rand
Diluted headline earnings per share
Rand
1 Included in the prior period is the scrapping of our US gas-to-liquids (GTL) project amounting to R1,1 billion (US$83 million) and a partial impairment of our Canadian shale gas assets of R2,8 billion (CAD281 million).
2 Includes the impact of the partial reversal of the previous impairment of the Chlor Vinyls cash generating unit as a result of the Sasolburg useful life structural change in the integrated ethylene value chain. The performance of this CGU is highly sensitive to the rand/US dollar exchange rate and US$ product prices. Macroeconomic factors are outside of the control of management and as such we continue to monitor these assets.
The reader is referred to the definitions contained in the 2018 Sasol Limited financial statements.</t>
  </si>
  <si>
    <t>Basis of preparation (Tables)</t>
  </si>
  <si>
    <t>Summary of impact of applying amendments to IAS 23</t>
  </si>
  <si>
    <t>Half year
Half year
31 Dec 18
31 Dec 18
(pro forma
Adjustment
Half year
Rm
Rm
Rm
Non-current assets
Property, plant, equipment and assets under construction
364 610
365 559
Income statement
Finance costs
(1 201)</t>
  </si>
  <si>
    <t>Financial instruments (Tables)</t>
  </si>
  <si>
    <t>Schedule of financial instruments classified into the hierarchical levels in line with IFRS 13</t>
  </si>
  <si>
    <t>Instrument
IFRS 13
Carrying
Fair
Valuation method
Significant inputs
Listed long-term debt
Level 1
(47 027)
(46 155)
Fair value
Quoted market price for the same or similar instruments
Derivative financial assets and liabilities
Level 2
Forward rate interpolator model, discounted expected cash flows, numerical approximation, as appropriate
Foreign exchange rates, market commodity prices, US$ swap curve, as appropriate</t>
  </si>
  <si>
    <t>Segment report - Segment information (Details) - ZAR (R) R in Millions</t>
  </si>
  <si>
    <t>Operating Business Units</t>
  </si>
  <si>
    <t>Mining</t>
  </si>
  <si>
    <t>Exploration And Production International</t>
  </si>
  <si>
    <t>Strategic Business Units</t>
  </si>
  <si>
    <t>Energy</t>
  </si>
  <si>
    <t>Base Chemicals</t>
  </si>
  <si>
    <t>Performance Chemicals</t>
  </si>
  <si>
    <t>Group Functions</t>
  </si>
  <si>
    <t>Group performance</t>
  </si>
  <si>
    <t>Group performance | Operating Business Units</t>
  </si>
  <si>
    <t>Group performance | Mining</t>
  </si>
  <si>
    <t>Group performance | Exploration And Production International</t>
  </si>
  <si>
    <t>Group performance | Strategic Business Units</t>
  </si>
  <si>
    <t>Group performance | Energy</t>
  </si>
  <si>
    <t>Group performance | Base Chemicals</t>
  </si>
  <si>
    <t>Group performance | Performance Chemicals</t>
  </si>
  <si>
    <t>Group performance | Group Functions</t>
  </si>
  <si>
    <t>Intersegmental turnover</t>
  </si>
  <si>
    <t>Turnover - Revenue by major product lines (Details) - ZAR (R) R in Millions</t>
  </si>
  <si>
    <t>Revenue from contracts with customers</t>
  </si>
  <si>
    <t>Revenue from other contracts (franchise rentals, use of fuel tanks and fuel storage)</t>
  </si>
  <si>
    <t>Total turnover</t>
  </si>
  <si>
    <t>Polymers</t>
  </si>
  <si>
    <t>Solvents</t>
  </si>
  <si>
    <t>Fertilisers and explosives</t>
  </si>
  <si>
    <t>Other base chemicals</t>
  </si>
  <si>
    <t>Organics</t>
  </si>
  <si>
    <t>Waxes</t>
  </si>
  <si>
    <t>Advanced materials</t>
  </si>
  <si>
    <t>Coal</t>
  </si>
  <si>
    <t>Liquid fuels and crude oil</t>
  </si>
  <si>
    <t>Gas (methane rich and natural gas) and condensate</t>
  </si>
  <si>
    <t>Other (IP, refinery services)</t>
  </si>
  <si>
    <t>Salient features - Selected ratios and Share statistics (Details) R / shares in Units, shares in Millions, R in Millions</t>
  </si>
  <si>
    <t>Dec. 31, 2018ZAR (R)R / sharesshares</t>
  </si>
  <si>
    <t>Dec. 31, 2017ZAR (R)R / sharesshares</t>
  </si>
  <si>
    <t>Jun. 30, 2018ZAR (R)R / sharesshares</t>
  </si>
  <si>
    <t>Selected ratios</t>
  </si>
  <si>
    <t>Earnings before interest and tax margin</t>
  </si>
  <si>
    <t>20.20%</t>
  </si>
  <si>
    <t>13.40%</t>
  </si>
  <si>
    <t>9.80%</t>
  </si>
  <si>
    <t>Finance costs cover</t>
  </si>
  <si>
    <t>Net borrowings to shareholders' equity (gearing)</t>
  </si>
  <si>
    <t>48.90%</t>
  </si>
  <si>
    <t>38.00%</t>
  </si>
  <si>
    <t>42.40%</t>
  </si>
  <si>
    <t>Net debt to EBITDA (annualised)</t>
  </si>
  <si>
    <t>Dividend cover</t>
  </si>
  <si>
    <t>Share statistics</t>
  </si>
  <si>
    <t>Shares in issue</t>
  </si>
  <si>
    <t>Treasury shares (share repurchase programme)</t>
  </si>
  <si>
    <t>Weighted average number of shares</t>
  </si>
  <si>
    <t>Diluted weighted average number of shares</t>
  </si>
  <si>
    <t>Share price (closing) | R / shares</t>
  </si>
  <si>
    <t>Net asset value per share | R / shares</t>
  </si>
  <si>
    <t>Dividends per share | R / shares</t>
  </si>
  <si>
    <t>Dividends per share - interim | R / shares</t>
  </si>
  <si>
    <t>Dividends per share- final | R / shares</t>
  </si>
  <si>
    <t>Sasol ordinary shares</t>
  </si>
  <si>
    <t>Market capitalisation | R</t>
  </si>
  <si>
    <t>Sasol BEE ordinary shares</t>
  </si>
  <si>
    <t>Sasol preferred ordinary shares</t>
  </si>
  <si>
    <t>With effect from 23 February 2018, the Board approved a change in the base of the dividend policy from HEPS to CHEPS.</t>
  </si>
  <si>
    <t>Salient features - Other financial information (Details) R in Millions</t>
  </si>
  <si>
    <t>Dec. 31, 2018ZAR (R)$ / bblemployeeR / $</t>
  </si>
  <si>
    <t>Dec. 31, 2017ZAR (R)$ / bblemployeeR / $</t>
  </si>
  <si>
    <t>Jun. 30, 2018ZAR (R)$ / bblemployeeR / $</t>
  </si>
  <si>
    <t>Dec. 31, 2018R / €</t>
  </si>
  <si>
    <t>Dec. 31, 2018R / $</t>
  </si>
  <si>
    <t>Dec. 31, 2018ZAR (R)</t>
  </si>
  <si>
    <t>Jun. 30, 2018R / €</t>
  </si>
  <si>
    <t>Jun. 30, 2018R / $</t>
  </si>
  <si>
    <t>Jun. 30, 2018ZAR (R)</t>
  </si>
  <si>
    <t>Dec. 31, 2017R / €</t>
  </si>
  <si>
    <t>Dec. 31, 2017R / $</t>
  </si>
  <si>
    <t>Dec. 31, 2017ZAR (R)</t>
  </si>
  <si>
    <t>Other financial information</t>
  </si>
  <si>
    <t>Total debt (including bank overdraft)</t>
  </si>
  <si>
    <t>Interest-bearing debt</t>
  </si>
  <si>
    <t>Non-interest-bearing debt</t>
  </si>
  <si>
    <t>Finance expense capitalised</t>
  </si>
  <si>
    <t>Guarantees (excluding treasury facilities)</t>
  </si>
  <si>
    <t>maximum potential exposure</t>
  </si>
  <si>
    <t>related debt recognised on the balance sheet</t>
  </si>
  <si>
    <t>Effective tax rate</t>
  </si>
  <si>
    <t>24.10%</t>
  </si>
  <si>
    <t>31.60%</t>
  </si>
  <si>
    <t>35.40%</t>
  </si>
  <si>
    <t>Adjusted effective tax rate</t>
  </si>
  <si>
    <t>29.00%</t>
  </si>
  <si>
    <t>26.40%</t>
  </si>
  <si>
    <t>27.30%</t>
  </si>
  <si>
    <t>Number of employees | employee</t>
  </si>
  <si>
    <t>[3]</t>
  </si>
  <si>
    <t>Average crude oil price - dated Brent | $ / bbl</t>
  </si>
  <si>
    <t>Average foreign exchange rate | R / $</t>
  </si>
  <si>
    <t>Closing foreign exchange rate</t>
  </si>
  <si>
    <t>Subsidiaries and joint operations</t>
  </si>
  <si>
    <t>Total capital commitments</t>
  </si>
  <si>
    <t>Authorised and contracted</t>
  </si>
  <si>
    <t>Authorised, not yet contracted</t>
  </si>
  <si>
    <t>less expenditure to date</t>
  </si>
  <si>
    <t>Finance expense capitalised increased due to the adoption of the amendment to IAS 23 'Borrowing Costs' on 1 July 2018.</t>
  </si>
  <si>
    <t>Effective tax rate adjusted for equity accounted investments, remeasurement items and once-off items.</t>
  </si>
  <si>
    <t>The total number of employees includes permanent and non-permanent employees and the group’s share of employees within joint operations, but excludes contractors and equity accounted investments’ employees.</t>
  </si>
  <si>
    <t>Salient features - Reconciliation of headline earnings (Details) R / shares in Units, R in Millions, $ in Millions, $ in Millions</t>
  </si>
  <si>
    <t>Dec. 31, 2018ZAR (R)R / shares</t>
  </si>
  <si>
    <t>Dec. 31, 2017ZAR (R)R / shares</t>
  </si>
  <si>
    <t>Jun. 30, 2018USD ($)</t>
  </si>
  <si>
    <t>Jun. 30, 2018CAD ($)</t>
  </si>
  <si>
    <t>Jun. 30, 2018ZAR (R)R / shares</t>
  </si>
  <si>
    <t>Earnings attributable to owners of Sasol Limited</t>
  </si>
  <si>
    <t>Effect of remeasurement items for subsidiaries and joint operations</t>
  </si>
  <si>
    <t>Reversal of impairment</t>
  </si>
  <si>
    <t>(Profit)/loss on disposal of non-current assets</t>
  </si>
  <si>
    <t>Loss/(profit) on disposal of investment in businesses</t>
  </si>
  <si>
    <t>Scrapping of non-current assets</t>
  </si>
  <si>
    <t>Write-off of unsuccessful exploration wells</t>
  </si>
  <si>
    <t>Realisation of foreign currency translation reserve</t>
  </si>
  <si>
    <t>Tax effect and non-controlling interest</t>
  </si>
  <si>
    <t>Effect of remeasurement items for equity accounted investments</t>
  </si>
  <si>
    <t>Headline earnings</t>
  </si>
  <si>
    <t>Headline earnings per share (HEPS)</t>
  </si>
  <si>
    <t>Headline earnings per share | R / shares</t>
  </si>
  <si>
    <t>Diluted headline earnings per share | R / shares</t>
  </si>
  <si>
    <t>Canadian shale gas asset</t>
  </si>
  <si>
    <t>Impairment loss</t>
  </si>
  <si>
    <t>US Gas-To-Liquids (GTL)</t>
  </si>
  <si>
    <t>Scrapping of assets</t>
  </si>
  <si>
    <t>Other assets</t>
  </si>
  <si>
    <t>Included in the prior period is the scrapping of our US gas-to-liquids (GTL) project amounting to R1.1 billion (US$83 million) and a partial impairment of our Canadian shale gas assets of R2.8 billion (CAD281 million).</t>
  </si>
  <si>
    <t>Includes the impact of the partial reversal of the previous impairment of the Chlor Vinyls cash generating unit as a result of the Sasolburg useful life structural change in the integrated ethylene value chain. The performance of this CGU is highly sensitive to the rand/US dollar exchange rate and US$ product prices. Macroeconomic factors are outside of the control of management and as such we continue to monitor these assets.</t>
  </si>
  <si>
    <t>Basis of preparation - Standards applied (Details) - ZAR (R) R in Millions</t>
  </si>
  <si>
    <t>Disclosure of initial application of standards or interpretations</t>
  </si>
  <si>
    <t>Property, plant and equipment and assets under construction</t>
  </si>
  <si>
    <t>Pro forma results before amendment</t>
  </si>
  <si>
    <t>Adjustment on adoption of IAS 23 amendment</t>
  </si>
  <si>
    <t>Basis of preparation - Standards not yet applied (Details) - ZAR (R) R in Billions</t>
  </si>
  <si>
    <t>Jun. 30, 2019</t>
  </si>
  <si>
    <t>Disclosure of expected impact of initial application of new standards or interpretations</t>
  </si>
  <si>
    <t>Gearing ratio</t>
  </si>
  <si>
    <t>Minimum | Increase (decrease) due to application of IFRS 16 | Forecast</t>
  </si>
  <si>
    <t>Liabilities</t>
  </si>
  <si>
    <t>Lease asset</t>
  </si>
  <si>
    <t>3.80%</t>
  </si>
  <si>
    <t>Maximum | Increase (decrease) due to application of IFRS 16 | Forecast</t>
  </si>
  <si>
    <t>5.10%</t>
  </si>
  <si>
    <t>Financial instruments (Details) R in Millions</t>
  </si>
  <si>
    <t>Level 1 | Listed long-term debt</t>
  </si>
  <si>
    <t>Disclosure Of Financial Instruments</t>
  </si>
  <si>
    <t>Financial liabilities - carrying value</t>
  </si>
  <si>
    <t>Financial liabilities - fair value</t>
  </si>
  <si>
    <t>Level 2 | Derivatives</t>
  </si>
  <si>
    <t>Derivative financial assets and liabilities - carrying value</t>
  </si>
  <si>
    <t>Derivative financial assets and liabilities - fair value</t>
  </si>
</sst>
</file>

<file path=xl/styles.xml><?xml version="1.0" encoding="utf-8"?>
<styleSheet xmlns="http://schemas.openxmlformats.org/spreadsheetml/2006/main">
  <numFmts count="5">
    <numFmt formatCode="_(&quot;R &quot;#,##0_);_(&quot;R &quot;(#,##0)" numFmtId="164"/>
    <numFmt formatCode="_(&quot;R &quot;#,##0.00_);_(&quot;R &quot;(#,##0.00)" numFmtId="165"/>
    <numFmt formatCode="_(&quot;$ &quot;#,##0_);_(&quot;$ &quot;(#,##0)" numFmtId="166"/>
    <numFmt formatCode="_(&quot;R &quot;#,##0.0_);_(&quot;R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5" t="n">
        <v>31459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2019</v>
      </c>
    </row>
    <row r="12" spans="1:2">
      <c r="A12" s="4" t="s">
        <v>17</v>
      </c>
      <c r="B12" s="6"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v>
      </c>
      <c r="B1" s="2" t="s">
        <v>1</v>
      </c>
    </row>
    <row r="2" spans="1:2">
      <c r="B2" s="2" t="s">
        <v>2</v>
      </c>
    </row>
    <row r="3" spans="1:2">
      <c r="A3" s="3" t="s">
        <v>24</v>
      </c>
    </row>
    <row r="4" spans="1:2">
      <c r="A4" s="4" t="s">
        <v>24</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9</v>
      </c>
      <c r="C1" s="2" t="s">
        <v>1</v>
      </c>
      <c r="E1" s="2" t="s">
        <v>20</v>
      </c>
    </row>
    <row r="2" spans="1:5">
      <c r="C2" s="2" t="s">
        <v>2</v>
      </c>
      <c r="D2" s="2" t="s">
        <v>21</v>
      </c>
      <c r="E2" s="2" t="s">
        <v>22</v>
      </c>
    </row>
    <row r="3" spans="1:5">
      <c r="A3" s="3" t="s">
        <v>23</v>
      </c>
    </row>
    <row r="4" spans="1:5">
      <c r="A4" s="4" t="s">
        <v>24</v>
      </c>
      <c r="C4" s="7" t="n">
        <v>102944</v>
      </c>
      <c r="D4" s="7" t="n">
        <v>88153</v>
      </c>
      <c r="E4" s="7" t="n">
        <v>181461</v>
      </c>
    </row>
    <row r="5" spans="1:5">
      <c r="A5" s="4" t="s">
        <v>25</v>
      </c>
      <c r="C5" s="5" t="n">
        <v>-45960</v>
      </c>
      <c r="D5" s="5" t="n">
        <v>-35887</v>
      </c>
      <c r="E5" s="5" t="n">
        <v>-76606</v>
      </c>
    </row>
    <row r="6" spans="1:5">
      <c r="A6" s="4" t="s">
        <v>26</v>
      </c>
      <c r="C6" s="5" t="n">
        <v>-3794</v>
      </c>
      <c r="D6" s="5" t="n">
        <v>-3388</v>
      </c>
      <c r="E6" s="5" t="n">
        <v>-7060</v>
      </c>
    </row>
    <row r="7" spans="1:5">
      <c r="A7" s="4" t="s">
        <v>27</v>
      </c>
      <c r="C7" s="5" t="n">
        <v>-4676</v>
      </c>
      <c r="D7" s="5" t="n">
        <v>-4424</v>
      </c>
      <c r="E7" s="5" t="n">
        <v>-9163</v>
      </c>
    </row>
    <row r="8" spans="1:5">
      <c r="A8" s="4" t="s">
        <v>28</v>
      </c>
      <c r="C8" s="5" t="n">
        <v>-14789</v>
      </c>
      <c r="D8" s="5" t="n">
        <v>-13574</v>
      </c>
      <c r="E8" s="5" t="n">
        <v>-27468</v>
      </c>
    </row>
    <row r="9" spans="1:5">
      <c r="A9" s="4" t="s">
        <v>29</v>
      </c>
      <c r="C9" s="5" t="n">
        <v>-167</v>
      </c>
      <c r="D9" s="5" t="n">
        <v>-213</v>
      </c>
      <c r="E9" s="5" t="n">
        <v>-352</v>
      </c>
    </row>
    <row r="10" spans="1:5">
      <c r="A10" s="4" t="s">
        <v>30</v>
      </c>
      <c r="C10" s="5" t="n">
        <v>-8392</v>
      </c>
      <c r="D10" s="5" t="n">
        <v>-8301</v>
      </c>
      <c r="E10" s="5" t="n">
        <v>-16425</v>
      </c>
    </row>
    <row r="11" spans="1:5">
      <c r="A11" s="4" t="s">
        <v>31</v>
      </c>
      <c r="C11" s="5" t="n">
        <v>-5850</v>
      </c>
      <c r="D11" s="5" t="n">
        <v>-7102</v>
      </c>
      <c r="E11" s="5" t="n">
        <v>-15316</v>
      </c>
    </row>
    <row r="12" spans="1:5">
      <c r="A12" s="4" t="s">
        <v>32</v>
      </c>
      <c r="C12" s="5" t="n">
        <v>454</v>
      </c>
      <c r="D12" s="5" t="n">
        <v>-1190</v>
      </c>
      <c r="E12" s="5" t="n">
        <v>-11</v>
      </c>
    </row>
    <row r="13" spans="1:5">
      <c r="A13" s="4" t="s">
        <v>33</v>
      </c>
      <c r="C13" s="5" t="n">
        <v>-6304</v>
      </c>
      <c r="D13" s="5" t="n">
        <v>-5912</v>
      </c>
      <c r="E13" s="5" t="n">
        <v>-15305</v>
      </c>
    </row>
    <row r="14" spans="1:5">
      <c r="A14" s="4" t="s">
        <v>34</v>
      </c>
      <c r="C14" s="5" t="n">
        <v>876</v>
      </c>
      <c r="D14" s="5" t="n">
        <v>766</v>
      </c>
      <c r="E14" s="5" t="n">
        <v>1443</v>
      </c>
    </row>
    <row r="15" spans="1:5">
      <c r="A15" s="4" t="s">
        <v>35</v>
      </c>
      <c r="C15" s="5" t="n">
        <v>20192</v>
      </c>
      <c r="D15" s="5" t="n">
        <v>16030</v>
      </c>
      <c r="E15" s="5" t="n">
        <v>30514</v>
      </c>
    </row>
    <row r="16" spans="1:5">
      <c r="A16" s="4" t="s">
        <v>36</v>
      </c>
      <c r="C16" s="5" t="n">
        <v>599</v>
      </c>
      <c r="D16" s="5" t="n">
        <v>-4244</v>
      </c>
      <c r="E16" s="5" t="n">
        <v>-9901</v>
      </c>
    </row>
    <row r="17" spans="1:5">
      <c r="A17" s="4" t="s">
        <v>37</v>
      </c>
      <c r="E17" s="5" t="n">
        <v>-2866</v>
      </c>
    </row>
    <row r="18" spans="1:5">
      <c r="A18" s="4" t="s">
        <v>38</v>
      </c>
      <c r="C18" s="5" t="n">
        <v>20791</v>
      </c>
      <c r="D18" s="5" t="n">
        <v>11786</v>
      </c>
      <c r="E18" s="5" t="n">
        <v>17747</v>
      </c>
    </row>
    <row r="19" spans="1:5">
      <c r="A19" s="4" t="s">
        <v>39</v>
      </c>
      <c r="B19" s="4" t="s">
        <v>40</v>
      </c>
      <c r="C19" s="5" t="n">
        <v>420</v>
      </c>
      <c r="D19" s="5" t="n">
        <v>1192</v>
      </c>
      <c r="E19" s="5" t="n">
        <v>1716</v>
      </c>
    </row>
    <row r="20" spans="1:5">
      <c r="A20" s="4" t="s">
        <v>41</v>
      </c>
      <c r="B20" s="4" t="s">
        <v>42</v>
      </c>
      <c r="C20" s="5" t="n">
        <v>-252</v>
      </c>
      <c r="D20" s="5" t="n">
        <v>-1689</v>
      </c>
      <c r="E20" s="5" t="n">
        <v>-3759</v>
      </c>
    </row>
    <row r="21" spans="1:5">
      <c r="A21" s="4" t="s">
        <v>43</v>
      </c>
      <c r="C21" s="5" t="n">
        <v>20959</v>
      </c>
      <c r="D21" s="5" t="n">
        <v>11289</v>
      </c>
      <c r="E21" s="5" t="n">
        <v>15704</v>
      </c>
    </row>
    <row r="22" spans="1:5">
      <c r="A22" s="4" t="s">
        <v>44</v>
      </c>
      <c r="C22" s="5" t="n">
        <v>-5057</v>
      </c>
      <c r="D22" s="5" t="n">
        <v>-3562</v>
      </c>
      <c r="E22" s="5" t="n">
        <v>-5558</v>
      </c>
    </row>
    <row r="23" spans="1:5">
      <c r="A23" s="4" t="s">
        <v>45</v>
      </c>
      <c r="C23" s="5" t="n">
        <v>15902</v>
      </c>
      <c r="D23" s="5" t="n">
        <v>7727</v>
      </c>
      <c r="E23" s="5" t="n">
        <v>10146</v>
      </c>
    </row>
    <row r="24" spans="1:5">
      <c r="A24" s="3" t="s">
        <v>46</v>
      </c>
    </row>
    <row r="25" spans="1:5">
      <c r="A25" s="4" t="s">
        <v>47</v>
      </c>
      <c r="C25" s="5" t="n">
        <v>14740</v>
      </c>
      <c r="D25" s="5" t="n">
        <v>6901</v>
      </c>
      <c r="E25" s="5" t="n">
        <v>8729</v>
      </c>
    </row>
    <row r="26" spans="1:5">
      <c r="A26" s="4" t="s">
        <v>48</v>
      </c>
      <c r="C26" s="5" t="n">
        <v>1162</v>
      </c>
      <c r="D26" s="5" t="n">
        <v>826</v>
      </c>
      <c r="E26" s="5" t="n">
        <v>1417</v>
      </c>
    </row>
    <row r="27" spans="1:5">
      <c r="A27" s="4" t="s">
        <v>45</v>
      </c>
      <c r="C27" s="7" t="n">
        <v>15902</v>
      </c>
      <c r="D27" s="7" t="n">
        <v>7727</v>
      </c>
      <c r="E27" s="7" t="n">
        <v>10146</v>
      </c>
    </row>
    <row r="28" spans="1:5">
      <c r="A28" s="3" t="s">
        <v>49</v>
      </c>
    </row>
    <row r="29" spans="1:5">
      <c r="A29" s="4" t="s">
        <v>50</v>
      </c>
      <c r="C29" s="8" t="n">
        <v>23.92</v>
      </c>
      <c r="D29" s="8" t="n">
        <v>11.29</v>
      </c>
      <c r="E29" s="8" t="n">
        <v>14.26</v>
      </c>
    </row>
    <row r="30" spans="1:5">
      <c r="A30" s="4" t="s">
        <v>51</v>
      </c>
      <c r="C30" s="8" t="n">
        <v>23.76</v>
      </c>
      <c r="D30" s="8" t="n">
        <v>11.25</v>
      </c>
      <c r="E30" s="8" t="n">
        <v>14.18</v>
      </c>
    </row>
    <row r="31" spans="1:5"/>
    <row r="32" spans="1:5">
      <c r="A32" s="4" t="s">
        <v>40</v>
      </c>
      <c r="B32" s="4" t="s">
        <v>52</v>
      </c>
    </row>
    <row r="33" spans="1:5">
      <c r="A33" s="4" t="s">
        <v>42</v>
      </c>
      <c r="B33" s="4" t="s">
        <v>53</v>
      </c>
    </row>
  </sheetData>
  <mergeCells count="5">
    <mergeCell ref="A1:B2"/>
    <mergeCell ref="C1:D1"/>
    <mergeCell ref="A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24</v>
      </c>
    </row>
    <row r="4" spans="1:2">
      <c r="A4" s="4" t="s">
        <v>198</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7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80</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12</v>
      </c>
      <c r="B1" s="2" t="s">
        <v>1</v>
      </c>
      <c r="D1" s="2" t="s">
        <v>20</v>
      </c>
    </row>
    <row r="2" spans="1:4">
      <c r="B2" s="2" t="s">
        <v>2</v>
      </c>
      <c r="C2" s="2" t="s">
        <v>21</v>
      </c>
      <c r="D2" s="2" t="s">
        <v>22</v>
      </c>
    </row>
    <row r="3" spans="1:4">
      <c r="A3" s="3" t="s">
        <v>23</v>
      </c>
    </row>
    <row r="4" spans="1:4">
      <c r="A4" s="4" t="s">
        <v>24</v>
      </c>
      <c r="B4" s="7" t="n">
        <v>102944</v>
      </c>
      <c r="C4" s="7" t="n">
        <v>88153</v>
      </c>
      <c r="D4" s="7" t="n">
        <v>181461</v>
      </c>
    </row>
    <row r="5" spans="1:4">
      <c r="A5" s="4" t="s">
        <v>38</v>
      </c>
      <c r="B5" s="5" t="n">
        <v>20791</v>
      </c>
      <c r="C5" s="5" t="n">
        <v>11786</v>
      </c>
      <c r="D5" s="5" t="n">
        <v>17747</v>
      </c>
    </row>
    <row r="6" spans="1:4">
      <c r="A6" s="4" t="s">
        <v>213</v>
      </c>
    </row>
    <row r="7" spans="1:4">
      <c r="A7" s="3" t="s">
        <v>23</v>
      </c>
    </row>
    <row r="8" spans="1:4">
      <c r="A8" s="4" t="s">
        <v>38</v>
      </c>
      <c r="B8" s="5" t="n">
        <v>3425</v>
      </c>
      <c r="C8" s="5" t="n">
        <v>215</v>
      </c>
      <c r="D8" s="5" t="n">
        <v>1561</v>
      </c>
    </row>
    <row r="9" spans="1:4">
      <c r="A9" s="4" t="s">
        <v>214</v>
      </c>
    </row>
    <row r="10" spans="1:4">
      <c r="A10" s="3" t="s">
        <v>23</v>
      </c>
    </row>
    <row r="11" spans="1:4">
      <c r="A11" s="4" t="s">
        <v>38</v>
      </c>
      <c r="B11" s="5" t="n">
        <v>2661</v>
      </c>
      <c r="C11" s="5" t="n">
        <v>2864</v>
      </c>
      <c r="D11" s="5" t="n">
        <v>5244</v>
      </c>
    </row>
    <row r="12" spans="1:4">
      <c r="A12" s="4" t="s">
        <v>215</v>
      </c>
    </row>
    <row r="13" spans="1:4">
      <c r="A13" s="3" t="s">
        <v>23</v>
      </c>
    </row>
    <row r="14" spans="1:4">
      <c r="A14" s="4" t="s">
        <v>38</v>
      </c>
      <c r="B14" s="5" t="n">
        <v>764</v>
      </c>
      <c r="C14" s="5" t="n">
        <v>-2649</v>
      </c>
      <c r="D14" s="5" t="n">
        <v>-3683</v>
      </c>
    </row>
    <row r="15" spans="1:4">
      <c r="A15" s="4" t="s">
        <v>216</v>
      </c>
    </row>
    <row r="16" spans="1:4">
      <c r="A16" s="3" t="s">
        <v>23</v>
      </c>
    </row>
    <row r="17" spans="1:4">
      <c r="A17" s="4" t="s">
        <v>38</v>
      </c>
      <c r="B17" s="5" t="n">
        <v>16240</v>
      </c>
      <c r="C17" s="5" t="n">
        <v>12178</v>
      </c>
      <c r="D17" s="5" t="n">
        <v>22852</v>
      </c>
    </row>
    <row r="18" spans="1:4">
      <c r="A18" s="4" t="s">
        <v>217</v>
      </c>
    </row>
    <row r="19" spans="1:4">
      <c r="A19" s="3" t="s">
        <v>23</v>
      </c>
    </row>
    <row r="20" spans="1:4">
      <c r="A20" s="4" t="s">
        <v>38</v>
      </c>
      <c r="B20" s="5" t="n">
        <v>9565</v>
      </c>
      <c r="C20" s="5" t="n">
        <v>5748</v>
      </c>
      <c r="D20" s="5" t="n">
        <v>14081</v>
      </c>
    </row>
    <row r="21" spans="1:4">
      <c r="A21" s="4" t="s">
        <v>218</v>
      </c>
    </row>
    <row r="22" spans="1:4">
      <c r="A22" s="3" t="s">
        <v>23</v>
      </c>
    </row>
    <row r="23" spans="1:4">
      <c r="A23" s="4" t="s">
        <v>38</v>
      </c>
      <c r="B23" s="5" t="n">
        <v>3076</v>
      </c>
      <c r="C23" s="5" t="n">
        <v>2541</v>
      </c>
      <c r="D23" s="5" t="n">
        <v>918</v>
      </c>
    </row>
    <row r="24" spans="1:4">
      <c r="A24" s="4" t="s">
        <v>219</v>
      </c>
    </row>
    <row r="25" spans="1:4">
      <c r="A25" s="3" t="s">
        <v>23</v>
      </c>
    </row>
    <row r="26" spans="1:4">
      <c r="A26" s="4" t="s">
        <v>38</v>
      </c>
      <c r="B26" s="5" t="n">
        <v>3599</v>
      </c>
      <c r="C26" s="5" t="n">
        <v>3889</v>
      </c>
      <c r="D26" s="5" t="n">
        <v>7853</v>
      </c>
    </row>
    <row r="27" spans="1:4">
      <c r="A27" s="4" t="s">
        <v>220</v>
      </c>
    </row>
    <row r="28" spans="1:4">
      <c r="A28" s="3" t="s">
        <v>23</v>
      </c>
    </row>
    <row r="29" spans="1:4">
      <c r="A29" s="4" t="s">
        <v>38</v>
      </c>
      <c r="B29" s="5" t="n">
        <v>1126</v>
      </c>
      <c r="C29" s="5" t="n">
        <v>-607</v>
      </c>
      <c r="D29" s="5" t="n">
        <v>-6666</v>
      </c>
    </row>
    <row r="30" spans="1:4">
      <c r="A30" s="4" t="s">
        <v>221</v>
      </c>
    </row>
    <row r="31" spans="1:4">
      <c r="A31" s="3" t="s">
        <v>23</v>
      </c>
    </row>
    <row r="32" spans="1:4">
      <c r="A32" s="4" t="s">
        <v>24</v>
      </c>
      <c r="B32" s="5" t="n">
        <v>114013</v>
      </c>
      <c r="C32" s="5" t="n">
        <v>98720</v>
      </c>
      <c r="D32" s="5" t="n">
        <v>202807</v>
      </c>
    </row>
    <row r="33" spans="1:4">
      <c r="A33" s="4" t="s">
        <v>222</v>
      </c>
    </row>
    <row r="34" spans="1:4">
      <c r="A34" s="3" t="s">
        <v>23</v>
      </c>
    </row>
    <row r="35" spans="1:4">
      <c r="A35" s="4" t="s">
        <v>24</v>
      </c>
      <c r="B35" s="5" t="n">
        <v>12584</v>
      </c>
      <c r="C35" s="5" t="n">
        <v>11973</v>
      </c>
      <c r="D35" s="5" t="n">
        <v>23995</v>
      </c>
    </row>
    <row r="36" spans="1:4">
      <c r="A36" s="4" t="s">
        <v>223</v>
      </c>
    </row>
    <row r="37" spans="1:4">
      <c r="A37" s="3" t="s">
        <v>23</v>
      </c>
    </row>
    <row r="38" spans="1:4">
      <c r="A38" s="4" t="s">
        <v>24</v>
      </c>
      <c r="B38" s="5" t="n">
        <v>9906</v>
      </c>
      <c r="C38" s="5" t="n">
        <v>10015</v>
      </c>
      <c r="D38" s="5" t="n">
        <v>19797</v>
      </c>
    </row>
    <row r="39" spans="1:4">
      <c r="A39" s="4" t="s">
        <v>224</v>
      </c>
    </row>
    <row r="40" spans="1:4">
      <c r="A40" s="3" t="s">
        <v>23</v>
      </c>
    </row>
    <row r="41" spans="1:4">
      <c r="A41" s="4" t="s">
        <v>24</v>
      </c>
      <c r="B41" s="5" t="n">
        <v>2678</v>
      </c>
      <c r="C41" s="5" t="n">
        <v>1958</v>
      </c>
      <c r="D41" s="5" t="n">
        <v>4198</v>
      </c>
    </row>
    <row r="42" spans="1:4">
      <c r="A42" s="4" t="s">
        <v>225</v>
      </c>
    </row>
    <row r="43" spans="1:4">
      <c r="A43" s="3" t="s">
        <v>23</v>
      </c>
    </row>
    <row r="44" spans="1:4">
      <c r="A44" s="4" t="s">
        <v>24</v>
      </c>
      <c r="B44" s="5" t="n">
        <v>101403</v>
      </c>
      <c r="C44" s="5" t="n">
        <v>86740</v>
      </c>
      <c r="D44" s="5" t="n">
        <v>178760</v>
      </c>
    </row>
    <row r="45" spans="1:4">
      <c r="A45" s="4" t="s">
        <v>226</v>
      </c>
    </row>
    <row r="46" spans="1:4">
      <c r="A46" s="3" t="s">
        <v>23</v>
      </c>
    </row>
    <row r="47" spans="1:4">
      <c r="A47" s="4" t="s">
        <v>24</v>
      </c>
      <c r="B47" s="5" t="n">
        <v>43623</v>
      </c>
      <c r="C47" s="5" t="n">
        <v>32746</v>
      </c>
      <c r="D47" s="5" t="n">
        <v>69773</v>
      </c>
    </row>
    <row r="48" spans="1:4">
      <c r="A48" s="4" t="s">
        <v>227</v>
      </c>
    </row>
    <row r="49" spans="1:4">
      <c r="A49" s="3" t="s">
        <v>23</v>
      </c>
    </row>
    <row r="50" spans="1:4">
      <c r="A50" s="4" t="s">
        <v>24</v>
      </c>
      <c r="B50" s="5" t="n">
        <v>23011</v>
      </c>
      <c r="C50" s="5" t="n">
        <v>22017</v>
      </c>
      <c r="D50" s="5" t="n">
        <v>43979</v>
      </c>
    </row>
    <row r="51" spans="1:4">
      <c r="A51" s="4" t="s">
        <v>228</v>
      </c>
    </row>
    <row r="52" spans="1:4">
      <c r="A52" s="3" t="s">
        <v>23</v>
      </c>
    </row>
    <row r="53" spans="1:4">
      <c r="A53" s="4" t="s">
        <v>24</v>
      </c>
      <c r="B53" s="5" t="n">
        <v>34769</v>
      </c>
      <c r="C53" s="5" t="n">
        <v>31977</v>
      </c>
      <c r="D53" s="5" t="n">
        <v>65008</v>
      </c>
    </row>
    <row r="54" spans="1:4">
      <c r="A54" s="4" t="s">
        <v>229</v>
      </c>
    </row>
    <row r="55" spans="1:4">
      <c r="A55" s="3" t="s">
        <v>23</v>
      </c>
    </row>
    <row r="56" spans="1:4">
      <c r="A56" s="4" t="s">
        <v>24</v>
      </c>
      <c r="B56" s="5" t="n">
        <v>26</v>
      </c>
      <c r="C56" s="5" t="n">
        <v>7</v>
      </c>
      <c r="D56" s="5" t="n">
        <v>52</v>
      </c>
    </row>
    <row r="57" spans="1:4">
      <c r="A57" s="4" t="s">
        <v>230</v>
      </c>
    </row>
    <row r="58" spans="1:4">
      <c r="A58" s="3" t="s">
        <v>23</v>
      </c>
    </row>
    <row r="59" spans="1:4">
      <c r="A59" s="4" t="s">
        <v>24</v>
      </c>
      <c r="B59" s="7" t="n">
        <v>-11069</v>
      </c>
      <c r="C59" s="7" t="n">
        <v>-10567</v>
      </c>
      <c r="D59" s="7" t="n">
        <v>-213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1</v>
      </c>
      <c r="B1" s="2" t="s">
        <v>1</v>
      </c>
      <c r="D1" s="2" t="s">
        <v>20</v>
      </c>
    </row>
    <row r="2" spans="1:4">
      <c r="B2" s="2" t="s">
        <v>2</v>
      </c>
      <c r="C2" s="2" t="s">
        <v>21</v>
      </c>
      <c r="D2" s="2" t="s">
        <v>22</v>
      </c>
    </row>
    <row r="3" spans="1:4">
      <c r="A3" s="3" t="s">
        <v>23</v>
      </c>
    </row>
    <row r="4" spans="1:4">
      <c r="A4" s="4" t="s">
        <v>232</v>
      </c>
      <c r="B4" s="7" t="n">
        <v>102458</v>
      </c>
      <c r="C4" s="7" t="n">
        <v>87674</v>
      </c>
      <c r="D4" s="7" t="n">
        <v>180483</v>
      </c>
    </row>
    <row r="5" spans="1:4">
      <c r="A5" s="4" t="s">
        <v>233</v>
      </c>
      <c r="B5" s="5" t="n">
        <v>486</v>
      </c>
      <c r="C5" s="5" t="n">
        <v>479</v>
      </c>
      <c r="D5" s="5" t="n">
        <v>978</v>
      </c>
    </row>
    <row r="6" spans="1:4">
      <c r="A6" s="4" t="s">
        <v>234</v>
      </c>
      <c r="B6" s="5" t="n">
        <v>102944</v>
      </c>
      <c r="C6" s="5" t="n">
        <v>88153</v>
      </c>
      <c r="D6" s="5" t="n">
        <v>181461</v>
      </c>
    </row>
    <row r="7" spans="1:4">
      <c r="A7" s="4" t="s">
        <v>218</v>
      </c>
    </row>
    <row r="8" spans="1:4">
      <c r="A8" s="3" t="s">
        <v>23</v>
      </c>
    </row>
    <row r="9" spans="1:4">
      <c r="A9" s="4" t="s">
        <v>232</v>
      </c>
      <c r="B9" s="5" t="n">
        <v>22668</v>
      </c>
      <c r="C9" s="5" t="n">
        <v>21634</v>
      </c>
      <c r="D9" s="5" t="n">
        <v>43239</v>
      </c>
    </row>
    <row r="10" spans="1:4">
      <c r="A10" s="4" t="s">
        <v>235</v>
      </c>
    </row>
    <row r="11" spans="1:4">
      <c r="A11" s="3" t="s">
        <v>23</v>
      </c>
    </row>
    <row r="12" spans="1:4">
      <c r="A12" s="4" t="s">
        <v>232</v>
      </c>
      <c r="B12" s="5" t="n">
        <v>12346</v>
      </c>
      <c r="C12" s="5" t="n">
        <v>11254</v>
      </c>
      <c r="D12" s="5" t="n">
        <v>22679</v>
      </c>
    </row>
    <row r="13" spans="1:4">
      <c r="A13" s="4" t="s">
        <v>236</v>
      </c>
    </row>
    <row r="14" spans="1:4">
      <c r="A14" s="3" t="s">
        <v>23</v>
      </c>
    </row>
    <row r="15" spans="1:4">
      <c r="A15" s="4" t="s">
        <v>232</v>
      </c>
      <c r="B15" s="5" t="n">
        <v>6441</v>
      </c>
      <c r="C15" s="5" t="n">
        <v>6583</v>
      </c>
      <c r="D15" s="5" t="n">
        <v>13172</v>
      </c>
    </row>
    <row r="16" spans="1:4">
      <c r="A16" s="4" t="s">
        <v>237</v>
      </c>
    </row>
    <row r="17" spans="1:4">
      <c r="A17" s="3" t="s">
        <v>23</v>
      </c>
    </row>
    <row r="18" spans="1:4">
      <c r="A18" s="4" t="s">
        <v>232</v>
      </c>
      <c r="B18" s="5" t="n">
        <v>2333</v>
      </c>
      <c r="C18" s="5" t="n">
        <v>2164</v>
      </c>
      <c r="D18" s="5" t="n">
        <v>4129</v>
      </c>
    </row>
    <row r="19" spans="1:4">
      <c r="A19" s="4" t="s">
        <v>238</v>
      </c>
    </row>
    <row r="20" spans="1:4">
      <c r="A20" s="3" t="s">
        <v>23</v>
      </c>
    </row>
    <row r="21" spans="1:4">
      <c r="A21" s="4" t="s">
        <v>232</v>
      </c>
      <c r="B21" s="5" t="n">
        <v>1548</v>
      </c>
      <c r="C21" s="5" t="n">
        <v>1633</v>
      </c>
      <c r="D21" s="5" t="n">
        <v>3259</v>
      </c>
    </row>
    <row r="22" spans="1:4">
      <c r="A22" s="4" t="s">
        <v>219</v>
      </c>
    </row>
    <row r="23" spans="1:4">
      <c r="A23" s="3" t="s">
        <v>23</v>
      </c>
    </row>
    <row r="24" spans="1:4">
      <c r="A24" s="4" t="s">
        <v>232</v>
      </c>
      <c r="B24" s="5" t="n">
        <v>34349</v>
      </c>
      <c r="C24" s="5" t="n">
        <v>31504</v>
      </c>
      <c r="D24" s="5" t="n">
        <v>64016</v>
      </c>
    </row>
    <row r="25" spans="1:4">
      <c r="A25" s="4" t="s">
        <v>239</v>
      </c>
    </row>
    <row r="26" spans="1:4">
      <c r="A26" s="3" t="s">
        <v>23</v>
      </c>
    </row>
    <row r="27" spans="1:4">
      <c r="A27" s="4" t="s">
        <v>232</v>
      </c>
      <c r="B27" s="5" t="n">
        <v>26193</v>
      </c>
      <c r="C27" s="5" t="n">
        <v>24091</v>
      </c>
      <c r="D27" s="5" t="n">
        <v>49001</v>
      </c>
    </row>
    <row r="28" spans="1:4">
      <c r="A28" s="4" t="s">
        <v>240</v>
      </c>
    </row>
    <row r="29" spans="1:4">
      <c r="A29" s="3" t="s">
        <v>23</v>
      </c>
    </row>
    <row r="30" spans="1:4">
      <c r="A30" s="4" t="s">
        <v>232</v>
      </c>
      <c r="B30" s="5" t="n">
        <v>4387</v>
      </c>
      <c r="C30" s="5" t="n">
        <v>4450</v>
      </c>
      <c r="D30" s="5" t="n">
        <v>8462</v>
      </c>
    </row>
    <row r="31" spans="1:4">
      <c r="A31" s="4" t="s">
        <v>241</v>
      </c>
    </row>
    <row r="32" spans="1:4">
      <c r="A32" s="3" t="s">
        <v>23</v>
      </c>
    </row>
    <row r="33" spans="1:4">
      <c r="A33" s="4" t="s">
        <v>232</v>
      </c>
      <c r="B33" s="5" t="n">
        <v>3769</v>
      </c>
      <c r="C33" s="5" t="n">
        <v>2963</v>
      </c>
      <c r="D33" s="5" t="n">
        <v>6553</v>
      </c>
    </row>
    <row r="34" spans="1:4">
      <c r="A34" s="4" t="s">
        <v>242</v>
      </c>
    </row>
    <row r="35" spans="1:4">
      <c r="A35" s="3" t="s">
        <v>23</v>
      </c>
    </row>
    <row r="36" spans="1:4">
      <c r="A36" s="4" t="s">
        <v>232</v>
      </c>
      <c r="B36" s="5" t="n">
        <v>1826</v>
      </c>
      <c r="C36" s="5" t="n">
        <v>1878</v>
      </c>
      <c r="D36" s="5" t="n">
        <v>3446</v>
      </c>
    </row>
    <row r="37" spans="1:4">
      <c r="A37" s="4" t="s">
        <v>243</v>
      </c>
    </row>
    <row r="38" spans="1:4">
      <c r="A38" s="3" t="s">
        <v>23</v>
      </c>
    </row>
    <row r="39" spans="1:4">
      <c r="A39" s="4" t="s">
        <v>232</v>
      </c>
      <c r="B39" s="5" t="n">
        <v>39633</v>
      </c>
      <c r="C39" s="5" t="n">
        <v>28960</v>
      </c>
      <c r="D39" s="5" t="n">
        <v>62555</v>
      </c>
    </row>
    <row r="40" spans="1:4">
      <c r="A40" s="4" t="s">
        <v>244</v>
      </c>
    </row>
    <row r="41" spans="1:4">
      <c r="A41" s="3" t="s">
        <v>23</v>
      </c>
    </row>
    <row r="42" spans="1:4">
      <c r="A42" s="4" t="s">
        <v>232</v>
      </c>
      <c r="B42" s="5" t="n">
        <v>2991</v>
      </c>
      <c r="C42" s="5" t="n">
        <v>2762</v>
      </c>
      <c r="D42" s="5" t="n">
        <v>5412</v>
      </c>
    </row>
    <row r="43" spans="1:4">
      <c r="A43" s="4" t="s">
        <v>245</v>
      </c>
    </row>
    <row r="44" spans="1:4">
      <c r="A44" s="3" t="s">
        <v>23</v>
      </c>
    </row>
    <row r="45" spans="1:4">
      <c r="A45" s="4" t="s">
        <v>232</v>
      </c>
      <c r="B45" s="7" t="n">
        <v>991</v>
      </c>
      <c r="C45" s="7" t="n">
        <v>936</v>
      </c>
      <c r="D45" s="7" t="n">
        <v>18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s>
  <sheetData>
    <row r="1" spans="1:5">
      <c r="A1" s="1" t="s">
        <v>246</v>
      </c>
      <c r="C1" s="2" t="s">
        <v>1</v>
      </c>
      <c r="E1" s="2" t="s">
        <v>20</v>
      </c>
    </row>
    <row r="2" spans="1:5">
      <c r="C2" s="2" t="s">
        <v>247</v>
      </c>
      <c r="D2" s="2" t="s">
        <v>248</v>
      </c>
      <c r="E2" s="2" t="s">
        <v>249</v>
      </c>
    </row>
    <row r="3" spans="1:5">
      <c r="A3" s="3" t="s">
        <v>250</v>
      </c>
    </row>
    <row r="4" spans="1:5">
      <c r="A4" s="4" t="s">
        <v>251</v>
      </c>
      <c r="C4" s="4" t="s">
        <v>252</v>
      </c>
      <c r="D4" s="4" t="s">
        <v>253</v>
      </c>
      <c r="E4" s="4" t="s">
        <v>254</v>
      </c>
    </row>
    <row r="5" spans="1:5">
      <c r="A5" s="4" t="s">
        <v>255</v>
      </c>
      <c r="C5" s="12" t="n">
        <v>8.5</v>
      </c>
      <c r="D5" s="5" t="n">
        <v>7</v>
      </c>
      <c r="E5" s="12" t="n">
        <v>4.1</v>
      </c>
    </row>
    <row r="6" spans="1:5">
      <c r="A6" s="4" t="s">
        <v>256</v>
      </c>
      <c r="C6" s="4" t="s">
        <v>257</v>
      </c>
      <c r="D6" s="4" t="s">
        <v>258</v>
      </c>
      <c r="E6" s="4" t="s">
        <v>259</v>
      </c>
    </row>
    <row r="7" spans="1:5">
      <c r="A7" s="4" t="s">
        <v>260</v>
      </c>
      <c r="C7" s="12" t="n">
        <v>2.2</v>
      </c>
      <c r="D7" s="12" t="n">
        <v>1.7</v>
      </c>
      <c r="E7" s="12" t="n">
        <v>1.8</v>
      </c>
    </row>
    <row r="8" spans="1:5">
      <c r="A8" s="4" t="s">
        <v>261</v>
      </c>
      <c r="B8" s="4" t="s">
        <v>40</v>
      </c>
      <c r="C8" s="12" t="n">
        <v>3.6</v>
      </c>
      <c r="D8" s="12" t="n">
        <v>3.6</v>
      </c>
      <c r="E8" s="12" t="n">
        <v>2.8</v>
      </c>
    </row>
    <row r="9" spans="1:5">
      <c r="A9" s="3" t="s">
        <v>262</v>
      </c>
    </row>
    <row r="10" spans="1:5">
      <c r="A10" s="4" t="s">
        <v>263</v>
      </c>
      <c r="C10" s="12" t="n">
        <v>630.9</v>
      </c>
      <c r="D10" s="12" t="n">
        <v>681.4</v>
      </c>
      <c r="E10" s="12" t="n">
        <v>645.6</v>
      </c>
    </row>
    <row r="11" spans="1:5">
      <c r="A11" s="4" t="s">
        <v>264</v>
      </c>
      <c r="D11" s="12" t="n">
        <v>8.800000000000001</v>
      </c>
    </row>
    <row r="12" spans="1:5">
      <c r="A12" s="4" t="s">
        <v>265</v>
      </c>
      <c r="C12" s="12" t="n">
        <v>616.2</v>
      </c>
      <c r="D12" s="12" t="n">
        <v>611.5</v>
      </c>
      <c r="E12" s="12" t="n">
        <v>612.2</v>
      </c>
    </row>
    <row r="13" spans="1:5">
      <c r="A13" s="4" t="s">
        <v>266</v>
      </c>
      <c r="C13" s="12" t="n">
        <v>620.5</v>
      </c>
      <c r="D13" s="12" t="n">
        <v>613.8</v>
      </c>
      <c r="E13" s="12" t="n">
        <v>615.9</v>
      </c>
    </row>
    <row r="14" spans="1:5">
      <c r="A14" s="4" t="s">
        <v>267</v>
      </c>
      <c r="C14" s="7" t="n">
        <v>425</v>
      </c>
      <c r="D14" s="8" t="n">
        <v>428.18</v>
      </c>
      <c r="E14" s="8" t="n">
        <v>502.86</v>
      </c>
    </row>
    <row r="15" spans="1:5">
      <c r="A15" s="4" t="s">
        <v>268</v>
      </c>
      <c r="C15" s="9" t="n">
        <v>379.7</v>
      </c>
      <c r="D15" s="9" t="n">
        <v>346.1</v>
      </c>
      <c r="E15" s="9" t="n">
        <v>359.6</v>
      </c>
    </row>
    <row r="16" spans="1:5">
      <c r="A16" s="4" t="s">
        <v>269</v>
      </c>
      <c r="C16" s="9" t="n">
        <v>5.9</v>
      </c>
      <c r="D16" s="5" t="n">
        <v>5</v>
      </c>
      <c r="E16" s="9" t="n">
        <v>12.9</v>
      </c>
    </row>
    <row r="17" spans="1:5">
      <c r="A17" s="4" t="s">
        <v>270</v>
      </c>
      <c r="C17" s="8" t="n">
        <v>5.9</v>
      </c>
      <c r="D17" s="7" t="n">
        <v>5</v>
      </c>
      <c r="E17" s="5" t="n">
        <v>5</v>
      </c>
    </row>
    <row r="18" spans="1:5">
      <c r="A18" s="4" t="s">
        <v>271</v>
      </c>
      <c r="E18" s="8" t="n">
        <v>7.9</v>
      </c>
    </row>
    <row r="19" spans="1:5">
      <c r="A19" s="4" t="s">
        <v>272</v>
      </c>
    </row>
    <row r="20" spans="1:5">
      <c r="A20" s="3" t="s">
        <v>262</v>
      </c>
    </row>
    <row r="21" spans="1:5">
      <c r="A21" s="4" t="s">
        <v>263</v>
      </c>
      <c r="C21" s="12" t="n">
        <v>624.6</v>
      </c>
      <c r="D21" s="5" t="n">
        <v>653</v>
      </c>
      <c r="E21" s="12" t="n">
        <v>623.1</v>
      </c>
    </row>
    <row r="22" spans="1:5">
      <c r="A22" s="4" t="s">
        <v>273</v>
      </c>
      <c r="C22" s="7" t="n">
        <v>265455</v>
      </c>
      <c r="D22" s="7" t="n">
        <v>279602</v>
      </c>
      <c r="E22" s="7" t="n">
        <v>313323</v>
      </c>
    </row>
    <row r="23" spans="1:5">
      <c r="A23" s="4" t="s">
        <v>274</v>
      </c>
    </row>
    <row r="24" spans="1:5">
      <c r="A24" s="3" t="s">
        <v>262</v>
      </c>
    </row>
    <row r="25" spans="1:5">
      <c r="A25" s="4" t="s">
        <v>263</v>
      </c>
      <c r="C25" s="12" t="n">
        <v>6.3</v>
      </c>
      <c r="D25" s="12" t="n">
        <v>2.8</v>
      </c>
      <c r="E25" s="12" t="n">
        <v>6.4</v>
      </c>
    </row>
    <row r="26" spans="1:5">
      <c r="A26" s="4" t="s">
        <v>273</v>
      </c>
      <c r="C26" s="7" t="n">
        <v>1302</v>
      </c>
      <c r="D26" s="7" t="n">
        <v>1107</v>
      </c>
      <c r="E26" s="7" t="n">
        <v>1918</v>
      </c>
    </row>
    <row r="27" spans="1:5">
      <c r="A27" s="4" t="s">
        <v>275</v>
      </c>
    </row>
    <row r="28" spans="1:5">
      <c r="A28" s="3" t="s">
        <v>262</v>
      </c>
    </row>
    <row r="29" spans="1:5">
      <c r="A29" s="4" t="s">
        <v>263</v>
      </c>
      <c r="D29" s="12" t="n">
        <v>25.6</v>
      </c>
      <c r="E29" s="12" t="n">
        <v>16.1</v>
      </c>
    </row>
    <row r="30" spans="1:5"/>
    <row r="31" spans="1:5">
      <c r="A31" s="4" t="s">
        <v>40</v>
      </c>
      <c r="B31" s="4" t="s">
        <v>276</v>
      </c>
    </row>
  </sheetData>
  <mergeCells count="4">
    <mergeCell ref="A1:B2"/>
    <mergeCell ref="C1:D1"/>
    <mergeCell ref="A30:D30"/>
    <mergeCell ref="B31:D3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71"/>
    <col customWidth="1" max="2" min="2" width="80"/>
    <col customWidth="1" max="3" min="3" width="41"/>
    <col customWidth="1" max="4" min="4" width="41"/>
    <col customWidth="1" max="5" min="5" width="41"/>
    <col customWidth="1" max="6" min="6" width="19"/>
    <col customWidth="1" max="7" min="7" width="19"/>
    <col customWidth="1" max="8" min="8" width="21"/>
    <col customWidth="1" max="9" min="9" width="19"/>
    <col customWidth="1" max="10" min="10" width="19"/>
    <col customWidth="1" max="11" min="11" width="21"/>
    <col customWidth="1" max="12" min="12" width="19"/>
    <col customWidth="1" max="13" min="13" width="19"/>
    <col customWidth="1" max="14" min="14" width="21"/>
  </cols>
  <sheetData>
    <row r="1" spans="1:14">
      <c r="A1" s="1" t="s">
        <v>277</v>
      </c>
      <c r="C1" s="2" t="s">
        <v>1</v>
      </c>
      <c r="E1" s="2" t="s">
        <v>20</v>
      </c>
    </row>
    <row r="2" spans="1:14">
      <c r="C2" s="2" t="s">
        <v>278</v>
      </c>
      <c r="D2" s="2" t="s">
        <v>279</v>
      </c>
      <c r="E2" s="2" t="s">
        <v>280</v>
      </c>
      <c r="F2" s="2" t="s">
        <v>281</v>
      </c>
      <c r="G2" s="2" t="s">
        <v>282</v>
      </c>
      <c r="H2" s="2" t="s">
        <v>283</v>
      </c>
      <c r="I2" s="2" t="s">
        <v>284</v>
      </c>
      <c r="J2" s="2" t="s">
        <v>285</v>
      </c>
      <c r="K2" s="2" t="s">
        <v>286</v>
      </c>
      <c r="L2" s="2" t="s">
        <v>287</v>
      </c>
      <c r="M2" s="2" t="s">
        <v>288</v>
      </c>
      <c r="N2" s="2" t="s">
        <v>289</v>
      </c>
    </row>
    <row r="3" spans="1:14">
      <c r="A3" s="3" t="s">
        <v>290</v>
      </c>
    </row>
    <row r="4" spans="1:14">
      <c r="A4" s="4" t="s">
        <v>291</v>
      </c>
      <c r="H4" s="7" t="n">
        <v>131578</v>
      </c>
      <c r="K4" s="7" t="n">
        <v>111489</v>
      </c>
      <c r="N4" s="7" t="n">
        <v>96119</v>
      </c>
    </row>
    <row r="5" spans="1:14">
      <c r="A5" s="4" t="s">
        <v>292</v>
      </c>
      <c r="H5" s="5" t="n">
        <v>130800</v>
      </c>
      <c r="K5" s="5" t="n">
        <v>110052</v>
      </c>
      <c r="N5" s="5" t="n">
        <v>94952</v>
      </c>
    </row>
    <row r="6" spans="1:14">
      <c r="A6" s="4" t="s">
        <v>293</v>
      </c>
      <c r="H6" s="5" t="n">
        <v>778</v>
      </c>
      <c r="K6" s="5" t="n">
        <v>1437</v>
      </c>
      <c r="N6" s="5" t="n">
        <v>1167</v>
      </c>
    </row>
    <row r="7" spans="1:14">
      <c r="A7" s="4" t="s">
        <v>294</v>
      </c>
      <c r="B7" s="4" t="s">
        <v>40</v>
      </c>
      <c r="C7" s="7" t="n">
        <v>3440</v>
      </c>
      <c r="D7" s="7" t="n">
        <v>1634</v>
      </c>
      <c r="E7" s="7" t="n">
        <v>3568</v>
      </c>
    </row>
    <row r="8" spans="1:14">
      <c r="A8" s="3" t="s">
        <v>295</v>
      </c>
    </row>
    <row r="9" spans="1:14">
      <c r="A9" s="4" t="s">
        <v>296</v>
      </c>
      <c r="H9" s="5" t="n">
        <v>77469</v>
      </c>
      <c r="K9" s="5" t="n">
        <v>80260</v>
      </c>
      <c r="N9" s="5" t="n">
        <v>75528</v>
      </c>
    </row>
    <row r="10" spans="1:14">
      <c r="A10" s="4" t="s">
        <v>297</v>
      </c>
      <c r="H10" s="5" t="n">
        <v>74328</v>
      </c>
      <c r="K10" s="5" t="n">
        <v>76199</v>
      </c>
      <c r="N10" s="5" t="n">
        <v>70676</v>
      </c>
    </row>
    <row r="11" spans="1:14">
      <c r="A11" s="4" t="s">
        <v>298</v>
      </c>
      <c r="C11" s="4" t="s">
        <v>299</v>
      </c>
      <c r="D11" s="4" t="s">
        <v>300</v>
      </c>
      <c r="E11" s="4" t="s">
        <v>301</v>
      </c>
    </row>
    <row r="12" spans="1:14">
      <c r="A12" s="4" t="s">
        <v>302</v>
      </c>
      <c r="B12" s="4" t="s">
        <v>42</v>
      </c>
      <c r="C12" s="4" t="s">
        <v>303</v>
      </c>
      <c r="D12" s="4" t="s">
        <v>304</v>
      </c>
      <c r="E12" s="4" t="s">
        <v>305</v>
      </c>
    </row>
    <row r="13" spans="1:14">
      <c r="A13" s="4" t="s">
        <v>306</v>
      </c>
      <c r="B13" s="4" t="s">
        <v>307</v>
      </c>
      <c r="C13" s="5" t="n">
        <v>31430</v>
      </c>
      <c r="D13" s="5" t="n">
        <v>31000</v>
      </c>
      <c r="E13" s="5" t="n">
        <v>31270</v>
      </c>
    </row>
    <row r="14" spans="1:14">
      <c r="A14" s="4" t="s">
        <v>308</v>
      </c>
      <c r="C14" s="9" t="n">
        <v>71.33</v>
      </c>
      <c r="D14" s="9" t="n">
        <v>56.74</v>
      </c>
      <c r="E14" s="9" t="n">
        <v>63.62</v>
      </c>
    </row>
    <row r="15" spans="1:14">
      <c r="A15" s="4" t="s">
        <v>309</v>
      </c>
      <c r="C15" s="9" t="n">
        <v>14.2</v>
      </c>
      <c r="D15" s="9" t="n">
        <v>13.4</v>
      </c>
      <c r="E15" s="9" t="n">
        <v>12.85</v>
      </c>
    </row>
    <row r="16" spans="1:14">
      <c r="A16" s="4" t="s">
        <v>310</v>
      </c>
      <c r="F16" s="9" t="n">
        <v>16.47</v>
      </c>
      <c r="G16" s="9" t="n">
        <v>14.36</v>
      </c>
      <c r="I16" s="9" t="n">
        <v>16.04</v>
      </c>
      <c r="J16" s="9" t="n">
        <v>13.73</v>
      </c>
      <c r="L16" s="9" t="n">
        <v>14.84</v>
      </c>
      <c r="M16" s="9" t="n">
        <v>12.37</v>
      </c>
    </row>
    <row r="17" spans="1:14">
      <c r="A17" s="4" t="s">
        <v>311</v>
      </c>
    </row>
    <row r="18" spans="1:14">
      <c r="A18" s="3" t="s">
        <v>290</v>
      </c>
    </row>
    <row r="19" spans="1:14">
      <c r="A19" s="4" t="s">
        <v>312</v>
      </c>
      <c r="H19" s="5" t="n">
        <v>58640</v>
      </c>
      <c r="K19" s="5" t="n">
        <v>63276</v>
      </c>
      <c r="N19" s="5" t="n">
        <v>69813</v>
      </c>
    </row>
    <row r="20" spans="1:14">
      <c r="A20" s="4" t="s">
        <v>313</v>
      </c>
      <c r="H20" s="5" t="n">
        <v>187515</v>
      </c>
      <c r="K20" s="5" t="n">
        <v>179172</v>
      </c>
      <c r="N20" s="5" t="n">
        <v>150520</v>
      </c>
    </row>
    <row r="21" spans="1:14">
      <c r="A21" s="4" t="s">
        <v>314</v>
      </c>
      <c r="H21" s="5" t="n">
        <v>40555</v>
      </c>
      <c r="K21" s="5" t="n">
        <v>40687</v>
      </c>
      <c r="N21" s="5" t="n">
        <v>46322</v>
      </c>
    </row>
    <row r="22" spans="1:14">
      <c r="A22" s="4" t="s">
        <v>315</v>
      </c>
      <c r="H22" s="5" t="n">
        <v>-169430</v>
      </c>
      <c r="K22" s="5" t="n">
        <v>-156583</v>
      </c>
      <c r="N22" s="5" t="n">
        <v>-127029</v>
      </c>
    </row>
    <row r="23" spans="1:14">
      <c r="A23" s="4" t="s">
        <v>79</v>
      </c>
    </row>
    <row r="24" spans="1:14">
      <c r="A24" s="3" t="s">
        <v>290</v>
      </c>
    </row>
    <row r="25" spans="1:14">
      <c r="A25" s="4" t="s">
        <v>312</v>
      </c>
      <c r="H25" s="5" t="n">
        <v>1018</v>
      </c>
      <c r="K25" s="5" t="n">
        <v>893</v>
      </c>
      <c r="N25" s="5" t="n">
        <v>717</v>
      </c>
    </row>
    <row r="26" spans="1:14">
      <c r="A26" s="4" t="s">
        <v>313</v>
      </c>
      <c r="H26" s="5" t="n">
        <v>618</v>
      </c>
      <c r="K26" s="5" t="n">
        <v>536</v>
      </c>
      <c r="N26" s="5" t="n">
        <v>404</v>
      </c>
    </row>
    <row r="27" spans="1:14">
      <c r="A27" s="4" t="s">
        <v>314</v>
      </c>
      <c r="H27" s="5" t="n">
        <v>620</v>
      </c>
      <c r="K27" s="5" t="n">
        <v>623</v>
      </c>
      <c r="N27" s="5" t="n">
        <v>652</v>
      </c>
    </row>
    <row r="28" spans="1:14">
      <c r="A28" s="4" t="s">
        <v>315</v>
      </c>
      <c r="H28" s="7" t="n">
        <v>-220</v>
      </c>
      <c r="K28" s="7" t="n">
        <v>-266</v>
      </c>
      <c r="N28" s="7" t="n">
        <v>-339</v>
      </c>
    </row>
    <row r="29" spans="1:14"/>
    <row r="30" spans="1:14">
      <c r="A30" s="4" t="s">
        <v>40</v>
      </c>
      <c r="B30" s="4" t="s">
        <v>316</v>
      </c>
    </row>
    <row r="31" spans="1:14">
      <c r="A31" s="4" t="s">
        <v>42</v>
      </c>
      <c r="B31" s="4" t="s">
        <v>317</v>
      </c>
    </row>
    <row r="32" spans="1:14">
      <c r="A32" s="4" t="s">
        <v>307</v>
      </c>
      <c r="B32" s="4" t="s">
        <v>318</v>
      </c>
    </row>
  </sheetData>
  <mergeCells count="9">
    <mergeCell ref="A1:B2"/>
    <mergeCell ref="C1:D1"/>
    <mergeCell ref="F1:H1"/>
    <mergeCell ref="I1:K1"/>
    <mergeCell ref="L1:N1"/>
    <mergeCell ref="A29:M29"/>
    <mergeCell ref="B30:M30"/>
    <mergeCell ref="B31:M31"/>
    <mergeCell ref="B32:M3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21"/>
    <col customWidth="1" max="6" min="6" width="21"/>
    <col customWidth="1" max="7" min="7" width="31"/>
  </cols>
  <sheetData>
    <row r="1" spans="1:7">
      <c r="A1" s="1" t="s">
        <v>319</v>
      </c>
      <c r="C1" s="2" t="s">
        <v>1</v>
      </c>
      <c r="E1" s="2" t="s">
        <v>20</v>
      </c>
    </row>
    <row r="2" spans="1:7">
      <c r="C2" s="2" t="s">
        <v>320</v>
      </c>
      <c r="D2" s="2" t="s">
        <v>321</v>
      </c>
      <c r="E2" s="2" t="s">
        <v>322</v>
      </c>
      <c r="F2" s="2" t="s">
        <v>323</v>
      </c>
      <c r="G2" s="2" t="s">
        <v>324</v>
      </c>
    </row>
    <row r="3" spans="1:7">
      <c r="A3" s="3" t="s">
        <v>178</v>
      </c>
    </row>
    <row r="4" spans="1:7">
      <c r="A4" s="4" t="s">
        <v>325</v>
      </c>
      <c r="C4" s="7" t="n">
        <v>14740</v>
      </c>
      <c r="D4" s="7" t="n">
        <v>6901</v>
      </c>
      <c r="G4" s="7" t="n">
        <v>8729</v>
      </c>
    </row>
    <row r="5" spans="1:7">
      <c r="A5" s="4" t="s">
        <v>326</v>
      </c>
      <c r="B5" s="4" t="s">
        <v>40</v>
      </c>
      <c r="C5" s="5" t="n">
        <v>-599</v>
      </c>
      <c r="D5" s="5" t="n">
        <v>4244</v>
      </c>
      <c r="G5" s="5" t="n">
        <v>9901</v>
      </c>
    </row>
    <row r="6" spans="1:7">
      <c r="A6" s="4" t="s">
        <v>327</v>
      </c>
      <c r="B6" s="4" t="s">
        <v>42</v>
      </c>
      <c r="C6" s="5" t="n">
        <v>-957</v>
      </c>
      <c r="D6" s="5" t="n">
        <v>-69</v>
      </c>
      <c r="G6" s="5" t="n">
        <v>-354</v>
      </c>
    </row>
    <row r="7" spans="1:7">
      <c r="A7" s="4" t="s">
        <v>328</v>
      </c>
      <c r="C7" s="5" t="n">
        <v>-27</v>
      </c>
      <c r="D7" s="5" t="n">
        <v>-36</v>
      </c>
      <c r="G7" s="5" t="n">
        <v>7</v>
      </c>
    </row>
    <row r="8" spans="1:7">
      <c r="A8" s="4" t="s">
        <v>329</v>
      </c>
      <c r="D8" s="5" t="n">
        <v>83</v>
      </c>
      <c r="G8" s="5" t="n">
        <v>-833</v>
      </c>
    </row>
    <row r="9" spans="1:7">
      <c r="A9" s="4" t="s">
        <v>330</v>
      </c>
      <c r="C9" s="5" t="n">
        <v>376</v>
      </c>
      <c r="D9" s="5" t="n">
        <v>1453</v>
      </c>
      <c r="G9" s="5" t="n">
        <v>1654</v>
      </c>
    </row>
    <row r="10" spans="1:7">
      <c r="A10" s="4" t="s">
        <v>331</v>
      </c>
      <c r="C10" s="5" t="n">
        <v>7</v>
      </c>
      <c r="D10" s="5" t="n">
        <v>36</v>
      </c>
      <c r="G10" s="5" t="n">
        <v>312</v>
      </c>
    </row>
    <row r="11" spans="1:7">
      <c r="A11" s="4" t="s">
        <v>332</v>
      </c>
      <c r="D11" s="5" t="n">
        <v>-3</v>
      </c>
    </row>
    <row r="12" spans="1:7">
      <c r="A12" s="4" t="s">
        <v>333</v>
      </c>
      <c r="C12" s="5" t="n">
        <v>168</v>
      </c>
      <c r="D12" s="5" t="n">
        <v>-339</v>
      </c>
      <c r="G12" s="5" t="n">
        <v>-1843</v>
      </c>
    </row>
    <row r="13" spans="1:7">
      <c r="A13" s="4" t="s">
        <v>334</v>
      </c>
      <c r="C13" s="5" t="n">
        <v>15</v>
      </c>
      <c r="D13" s="5" t="n">
        <v>-1</v>
      </c>
      <c r="G13" s="5" t="n">
        <v>11</v>
      </c>
    </row>
    <row r="14" spans="1:7">
      <c r="A14" s="4" t="s">
        <v>335</v>
      </c>
      <c r="C14" s="7" t="n">
        <v>14324</v>
      </c>
      <c r="D14" s="7" t="n">
        <v>10805</v>
      </c>
      <c r="G14" s="7" t="n">
        <v>16798</v>
      </c>
    </row>
    <row r="15" spans="1:7">
      <c r="A15" s="3" t="s">
        <v>336</v>
      </c>
    </row>
    <row r="16" spans="1:7">
      <c r="A16" s="4" t="s">
        <v>337</v>
      </c>
      <c r="C16" s="8" t="n">
        <v>23.25</v>
      </c>
      <c r="D16" s="8" t="n">
        <v>17.67</v>
      </c>
      <c r="G16" s="8" t="n">
        <v>27.44</v>
      </c>
    </row>
    <row r="17" spans="1:7">
      <c r="A17" s="4" t="s">
        <v>338</v>
      </c>
      <c r="C17" s="8" t="n">
        <v>23.08</v>
      </c>
      <c r="D17" s="8" t="n">
        <v>17.6</v>
      </c>
      <c r="G17" s="8" t="n">
        <v>27.27</v>
      </c>
    </row>
    <row r="18" spans="1:7">
      <c r="A18" s="4" t="s">
        <v>339</v>
      </c>
    </row>
    <row r="19" spans="1:7">
      <c r="A19" s="3" t="s">
        <v>178</v>
      </c>
    </row>
    <row r="20" spans="1:7">
      <c r="A20" s="4" t="s">
        <v>340</v>
      </c>
      <c r="F20" s="10" t="n">
        <v>281</v>
      </c>
      <c r="G20" s="7" t="n">
        <v>2800</v>
      </c>
    </row>
    <row r="21" spans="1:7">
      <c r="A21" s="4" t="s">
        <v>341</v>
      </c>
    </row>
    <row r="22" spans="1:7">
      <c r="A22" s="3" t="s">
        <v>336</v>
      </c>
    </row>
    <row r="23" spans="1:7">
      <c r="A23" s="4" t="s">
        <v>342</v>
      </c>
      <c r="E23" s="10" t="n">
        <v>83</v>
      </c>
      <c r="G23" s="5" t="n">
        <v>1100</v>
      </c>
    </row>
    <row r="24" spans="1:7">
      <c r="A24" s="4" t="s">
        <v>214</v>
      </c>
    </row>
    <row r="25" spans="1:7">
      <c r="A25" s="3" t="s">
        <v>178</v>
      </c>
    </row>
    <row r="26" spans="1:7">
      <c r="A26" s="4" t="s">
        <v>326</v>
      </c>
      <c r="C26" s="7" t="n">
        <v>7</v>
      </c>
      <c r="D26" s="7" t="n">
        <v>-7</v>
      </c>
      <c r="G26" s="5" t="n">
        <v>34</v>
      </c>
    </row>
    <row r="27" spans="1:7">
      <c r="A27" s="4" t="s">
        <v>215</v>
      </c>
    </row>
    <row r="28" spans="1:7">
      <c r="A28" s="3" t="s">
        <v>178</v>
      </c>
    </row>
    <row r="29" spans="1:7">
      <c r="A29" s="4" t="s">
        <v>326</v>
      </c>
      <c r="C29" s="5" t="n">
        <v>7</v>
      </c>
      <c r="D29" s="5" t="n">
        <v>2835</v>
      </c>
      <c r="G29" s="5" t="n">
        <v>4241</v>
      </c>
    </row>
    <row r="30" spans="1:7">
      <c r="A30" s="4" t="s">
        <v>217</v>
      </c>
    </row>
    <row r="31" spans="1:7">
      <c r="A31" s="3" t="s">
        <v>178</v>
      </c>
    </row>
    <row r="32" spans="1:7">
      <c r="A32" s="4" t="s">
        <v>326</v>
      </c>
      <c r="C32" s="5" t="n">
        <v>122</v>
      </c>
      <c r="D32" s="5" t="n">
        <v>1249</v>
      </c>
      <c r="G32" s="5" t="n">
        <v>971</v>
      </c>
    </row>
    <row r="33" spans="1:7">
      <c r="A33" s="4" t="s">
        <v>218</v>
      </c>
    </row>
    <row r="34" spans="1:7">
      <c r="A34" s="3" t="s">
        <v>178</v>
      </c>
    </row>
    <row r="35" spans="1:7">
      <c r="A35" s="4" t="s">
        <v>326</v>
      </c>
      <c r="C35" s="5" t="n">
        <v>-820</v>
      </c>
      <c r="D35" s="5" t="n">
        <v>148</v>
      </c>
      <c r="G35" s="5" t="n">
        <v>4499</v>
      </c>
    </row>
    <row r="36" spans="1:7">
      <c r="A36" s="4" t="s">
        <v>219</v>
      </c>
    </row>
    <row r="37" spans="1:7">
      <c r="A37" s="3" t="s">
        <v>178</v>
      </c>
    </row>
    <row r="38" spans="1:7">
      <c r="A38" s="4" t="s">
        <v>326</v>
      </c>
      <c r="C38" s="5" t="n">
        <v>85</v>
      </c>
      <c r="D38" s="5" t="n">
        <v>1</v>
      </c>
      <c r="G38" s="5" t="n">
        <v>116</v>
      </c>
    </row>
    <row r="39" spans="1:7">
      <c r="A39" s="4" t="s">
        <v>220</v>
      </c>
    </row>
    <row r="40" spans="1:7">
      <c r="A40" s="3" t="s">
        <v>178</v>
      </c>
    </row>
    <row r="41" spans="1:7">
      <c r="A41" s="4" t="s">
        <v>326</v>
      </c>
      <c r="D41" s="5" t="n">
        <v>18</v>
      </c>
      <c r="G41" s="5" t="n">
        <v>40</v>
      </c>
    </row>
    <row r="42" spans="1:7">
      <c r="A42" s="4" t="s">
        <v>76</v>
      </c>
    </row>
    <row r="43" spans="1:7">
      <c r="A43" s="3" t="s">
        <v>178</v>
      </c>
    </row>
    <row r="44" spans="1:7">
      <c r="A44" s="4" t="s">
        <v>340</v>
      </c>
      <c r="C44" s="7" t="n">
        <v>2</v>
      </c>
      <c r="D44" s="5" t="n">
        <v>2715</v>
      </c>
      <c r="G44" s="5" t="n">
        <v>7623</v>
      </c>
    </row>
    <row r="45" spans="1:7">
      <c r="A45" s="4" t="s">
        <v>77</v>
      </c>
    </row>
    <row r="46" spans="1:7">
      <c r="A46" s="3" t="s">
        <v>178</v>
      </c>
    </row>
    <row r="47" spans="1:7">
      <c r="A47" s="4" t="s">
        <v>340</v>
      </c>
      <c r="D47" s="5" t="n">
        <v>50</v>
      </c>
      <c r="G47" s="7" t="n">
        <v>1492</v>
      </c>
    </row>
    <row r="48" spans="1:7">
      <c r="A48" s="4" t="s">
        <v>343</v>
      </c>
    </row>
    <row r="49" spans="1:7">
      <c r="A49" s="3" t="s">
        <v>178</v>
      </c>
    </row>
    <row r="50" spans="1:7">
      <c r="A50" s="4" t="s">
        <v>340</v>
      </c>
      <c r="D50" s="7" t="n">
        <v>15</v>
      </c>
    </row>
    <row r="51" spans="1:7"/>
    <row r="52" spans="1:7">
      <c r="A52" s="4" t="s">
        <v>40</v>
      </c>
      <c r="B52" s="4" t="s">
        <v>344</v>
      </c>
    </row>
    <row r="53" spans="1:7">
      <c r="A53" s="4" t="s">
        <v>42</v>
      </c>
      <c r="B53" s="4" t="s">
        <v>345</v>
      </c>
    </row>
  </sheetData>
  <mergeCells count="6">
    <mergeCell ref="A1:B2"/>
    <mergeCell ref="C1:D1"/>
    <mergeCell ref="E1:G1"/>
    <mergeCell ref="A51:F51"/>
    <mergeCell ref="B52:F52"/>
    <mergeCell ref="B53:F5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6"/>
  </cols>
  <sheetData>
    <row r="1" spans="1:5">
      <c r="A1" s="1" t="s">
        <v>346</v>
      </c>
      <c r="C1" s="2" t="s">
        <v>1</v>
      </c>
      <c r="E1" s="2" t="s">
        <v>20</v>
      </c>
    </row>
    <row r="2" spans="1:5">
      <c r="C2" s="2" t="s">
        <v>2</v>
      </c>
      <c r="D2" s="2" t="s">
        <v>21</v>
      </c>
      <c r="E2" s="2" t="s">
        <v>22</v>
      </c>
    </row>
    <row r="3" spans="1:5">
      <c r="A3" s="3" t="s">
        <v>347</v>
      </c>
    </row>
    <row r="4" spans="1:5">
      <c r="A4" s="4" t="s">
        <v>348</v>
      </c>
      <c r="C4" s="7" t="n">
        <v>365559</v>
      </c>
    </row>
    <row r="5" spans="1:5">
      <c r="A5" s="4" t="s">
        <v>41</v>
      </c>
      <c r="B5" s="4" t="s">
        <v>40</v>
      </c>
      <c r="C5" s="5" t="n">
        <v>-252</v>
      </c>
      <c r="D5" s="7" t="n">
        <v>-1689</v>
      </c>
      <c r="E5" s="7" t="n">
        <v>-3759</v>
      </c>
    </row>
    <row r="6" spans="1:5">
      <c r="A6" s="4" t="s">
        <v>349</v>
      </c>
    </row>
    <row r="7" spans="1:5">
      <c r="A7" s="3" t="s">
        <v>347</v>
      </c>
    </row>
    <row r="8" spans="1:5">
      <c r="A8" s="4" t="s">
        <v>348</v>
      </c>
      <c r="C8" s="5" t="n">
        <v>364610</v>
      </c>
    </row>
    <row r="9" spans="1:5">
      <c r="A9" s="4" t="s">
        <v>41</v>
      </c>
      <c r="C9" s="5" t="n">
        <v>-1201</v>
      </c>
    </row>
    <row r="10" spans="1:5">
      <c r="A10" s="4" t="s">
        <v>350</v>
      </c>
    </row>
    <row r="11" spans="1:5">
      <c r="A11" s="3" t="s">
        <v>347</v>
      </c>
    </row>
    <row r="12" spans="1:5">
      <c r="A12" s="4" t="s">
        <v>348</v>
      </c>
      <c r="C12" s="5" t="n">
        <v>949</v>
      </c>
    </row>
    <row r="13" spans="1:5">
      <c r="A13" s="4" t="s">
        <v>41</v>
      </c>
      <c r="C13" s="7" t="n">
        <v>949</v>
      </c>
    </row>
    <row r="14" spans="1:5"/>
    <row r="15" spans="1:5">
      <c r="A15" s="4" t="s">
        <v>40</v>
      </c>
      <c r="B15" s="4" t="s">
        <v>53</v>
      </c>
    </row>
  </sheetData>
  <mergeCells count="4">
    <mergeCell ref="A1:B2"/>
    <mergeCell ref="C1:D1"/>
    <mergeCell ref="A14:D14"/>
    <mergeCell ref="B15:D1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54</v>
      </c>
      <c r="B1" s="2" t="s">
        <v>1</v>
      </c>
      <c r="D1" s="2" t="s">
        <v>20</v>
      </c>
    </row>
    <row r="2" spans="1:4">
      <c r="B2" s="2" t="s">
        <v>2</v>
      </c>
      <c r="C2" s="2" t="s">
        <v>21</v>
      </c>
      <c r="D2" s="2" t="s">
        <v>22</v>
      </c>
    </row>
    <row r="3" spans="1:4">
      <c r="A3" s="3" t="s">
        <v>55</v>
      </c>
    </row>
    <row r="4" spans="1:4">
      <c r="A4" s="4" t="s">
        <v>45</v>
      </c>
      <c r="B4" s="7" t="n">
        <v>15902</v>
      </c>
      <c r="C4" s="7" t="n">
        <v>7727</v>
      </c>
      <c r="D4" s="7" t="n">
        <v>10146</v>
      </c>
    </row>
    <row r="5" spans="1:4">
      <c r="A5" s="3" t="s">
        <v>56</v>
      </c>
    </row>
    <row r="6" spans="1:4">
      <c r="A6" s="4" t="s">
        <v>57</v>
      </c>
      <c r="B6" s="5" t="n">
        <v>3817</v>
      </c>
      <c r="C6" s="5" t="n">
        <v>-3189</v>
      </c>
      <c r="D6" s="5" t="n">
        <v>6068</v>
      </c>
    </row>
    <row r="7" spans="1:4">
      <c r="A7" s="4" t="s">
        <v>58</v>
      </c>
      <c r="B7" s="5" t="n">
        <v>4169</v>
      </c>
      <c r="C7" s="5" t="n">
        <v>-3348</v>
      </c>
      <c r="D7" s="5" t="n">
        <v>5237</v>
      </c>
    </row>
    <row r="8" spans="1:4">
      <c r="A8" s="4" t="s">
        <v>59</v>
      </c>
      <c r="B8" s="5" t="n">
        <v>-452</v>
      </c>
      <c r="C8" s="5" t="n">
        <v>343</v>
      </c>
      <c r="D8" s="5" t="n">
        <v>1233</v>
      </c>
    </row>
    <row r="9" spans="1:4">
      <c r="A9" s="4" t="s">
        <v>60</v>
      </c>
      <c r="C9" s="5" t="n">
        <v>15</v>
      </c>
      <c r="D9" s="5" t="n">
        <v>13</v>
      </c>
    </row>
    <row r="10" spans="1:4">
      <c r="A10" s="4" t="s">
        <v>61</v>
      </c>
      <c r="B10" s="5" t="n">
        <v>100</v>
      </c>
      <c r="C10" s="5" t="n">
        <v>-199</v>
      </c>
      <c r="D10" s="5" t="n">
        <v>-415</v>
      </c>
    </row>
    <row r="11" spans="1:4">
      <c r="A11" s="4" t="s">
        <v>62</v>
      </c>
      <c r="B11" s="5" t="n">
        <v>56</v>
      </c>
      <c r="C11" s="5" t="n">
        <v>-146</v>
      </c>
      <c r="D11" s="5" t="n">
        <v>-54</v>
      </c>
    </row>
    <row r="12" spans="1:4">
      <c r="A12" s="4" t="s">
        <v>63</v>
      </c>
      <c r="B12" s="5" t="n">
        <v>5</v>
      </c>
      <c r="C12" s="5" t="n">
        <v>-204</v>
      </c>
      <c r="D12" s="5" t="n">
        <v>-80</v>
      </c>
    </row>
    <row r="13" spans="1:4">
      <c r="A13" s="4" t="s">
        <v>64</v>
      </c>
      <c r="B13" s="5" t="n">
        <v>99</v>
      </c>
    </row>
    <row r="14" spans="1:4">
      <c r="A14" s="4" t="s">
        <v>65</v>
      </c>
      <c r="B14" s="5" t="n">
        <v>-48</v>
      </c>
      <c r="C14" s="5" t="n">
        <v>58</v>
      </c>
      <c r="D14" s="5" t="n">
        <v>26</v>
      </c>
    </row>
    <row r="15" spans="1:4">
      <c r="A15" s="4" t="s">
        <v>66</v>
      </c>
      <c r="B15" s="5" t="n">
        <v>19775</v>
      </c>
      <c r="C15" s="5" t="n">
        <v>4392</v>
      </c>
      <c r="D15" s="5" t="n">
        <v>16160</v>
      </c>
    </row>
    <row r="16" spans="1:4">
      <c r="A16" s="3" t="s">
        <v>46</v>
      </c>
    </row>
    <row r="17" spans="1:4">
      <c r="A17" s="4" t="s">
        <v>47</v>
      </c>
      <c r="B17" s="5" t="n">
        <v>18601</v>
      </c>
      <c r="C17" s="5" t="n">
        <v>3570</v>
      </c>
      <c r="D17" s="5" t="n">
        <v>14727</v>
      </c>
    </row>
    <row r="18" spans="1:4">
      <c r="A18" s="4" t="s">
        <v>48</v>
      </c>
      <c r="B18" s="5" t="n">
        <v>1174</v>
      </c>
      <c r="C18" s="5" t="n">
        <v>822</v>
      </c>
      <c r="D18" s="5" t="n">
        <v>1433</v>
      </c>
    </row>
    <row r="19" spans="1:4">
      <c r="A19" s="4" t="s">
        <v>66</v>
      </c>
      <c r="B19" s="7" t="n">
        <v>19775</v>
      </c>
      <c r="C19" s="7" t="n">
        <v>4392</v>
      </c>
      <c r="D19" s="7" t="n">
        <v>161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352</v>
      </c>
      <c r="C1" s="2" t="s">
        <v>2</v>
      </c>
      <c r="D1" s="2" t="s">
        <v>22</v>
      </c>
      <c r="E1" s="2" t="s">
        <v>21</v>
      </c>
    </row>
    <row r="2" spans="1:5">
      <c r="A2" s="3" t="s">
        <v>353</v>
      </c>
    </row>
    <row r="3" spans="1:5">
      <c r="A3" s="4" t="s">
        <v>354</v>
      </c>
      <c r="C3" s="4" t="s">
        <v>257</v>
      </c>
      <c r="D3" s="4" t="s">
        <v>259</v>
      </c>
      <c r="E3" s="4" t="s">
        <v>258</v>
      </c>
    </row>
    <row r="4" spans="1:5">
      <c r="A4" s="4" t="s">
        <v>355</v>
      </c>
    </row>
    <row r="5" spans="1:5">
      <c r="A5" s="3" t="s">
        <v>353</v>
      </c>
    </row>
    <row r="6" spans="1:5">
      <c r="A6" s="4" t="s">
        <v>356</v>
      </c>
      <c r="B6" s="7" t="n">
        <v>9</v>
      </c>
    </row>
    <row r="7" spans="1:5">
      <c r="A7" s="4" t="s">
        <v>357</v>
      </c>
      <c r="B7" s="7" t="n">
        <v>9</v>
      </c>
    </row>
    <row r="8" spans="1:5">
      <c r="A8" s="4" t="s">
        <v>354</v>
      </c>
      <c r="B8" s="4" t="s">
        <v>358</v>
      </c>
    </row>
    <row r="9" spans="1:5">
      <c r="A9" s="4" t="s">
        <v>359</v>
      </c>
    </row>
    <row r="10" spans="1:5">
      <c r="A10" s="3" t="s">
        <v>353</v>
      </c>
    </row>
    <row r="11" spans="1:5">
      <c r="A11" s="4" t="s">
        <v>356</v>
      </c>
      <c r="B11" s="7" t="n">
        <v>12</v>
      </c>
    </row>
    <row r="12" spans="1:5">
      <c r="A12" s="4" t="s">
        <v>357</v>
      </c>
      <c r="B12" s="7" t="n">
        <v>12</v>
      </c>
    </row>
    <row r="13" spans="1:5">
      <c r="A13" s="4" t="s">
        <v>354</v>
      </c>
      <c r="B13" s="4" t="s">
        <v>3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61</v>
      </c>
      <c r="B1" s="2" t="s">
        <v>283</v>
      </c>
    </row>
    <row r="2" spans="1:2">
      <c r="A2" s="4" t="s">
        <v>362</v>
      </c>
    </row>
    <row r="3" spans="1:2">
      <c r="A3" s="3" t="s">
        <v>363</v>
      </c>
    </row>
    <row r="4" spans="1:2">
      <c r="A4" s="4" t="s">
        <v>364</v>
      </c>
      <c r="B4" s="7" t="n">
        <v>-47027</v>
      </c>
    </row>
    <row r="5" spans="1:2">
      <c r="A5" s="4" t="s">
        <v>365</v>
      </c>
      <c r="B5" s="5" t="n">
        <v>-46155</v>
      </c>
    </row>
    <row r="6" spans="1:2">
      <c r="A6" s="4" t="s">
        <v>366</v>
      </c>
    </row>
    <row r="7" spans="1:2">
      <c r="A7" s="3" t="s">
        <v>363</v>
      </c>
    </row>
    <row r="8" spans="1:2">
      <c r="A8" s="4" t="s">
        <v>367</v>
      </c>
      <c r="B8" s="5" t="n">
        <v>933</v>
      </c>
    </row>
    <row r="9" spans="1:2">
      <c r="A9" s="4" t="s">
        <v>368</v>
      </c>
      <c r="B9" s="7" t="n">
        <v>9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26"/>
    <col customWidth="1" max="3" min="3" width="26"/>
    <col customWidth="1" max="4" min="4" width="26"/>
  </cols>
  <sheetData>
    <row r="1" spans="1:4">
      <c r="A1" s="1" t="s">
        <v>67</v>
      </c>
      <c r="B1" s="2" t="s">
        <v>1</v>
      </c>
      <c r="D1" s="2" t="s">
        <v>20</v>
      </c>
    </row>
    <row r="2" spans="1:4">
      <c r="B2" s="2" t="s">
        <v>68</v>
      </c>
      <c r="C2" s="2" t="s">
        <v>69</v>
      </c>
      <c r="D2" s="2" t="s">
        <v>70</v>
      </c>
    </row>
    <row r="3" spans="1:4">
      <c r="A3" s="3" t="s">
        <v>55</v>
      </c>
    </row>
    <row r="4" spans="1:4">
      <c r="A4" s="4" t="s">
        <v>71</v>
      </c>
      <c r="B4" s="9" t="n">
        <v>16.47</v>
      </c>
      <c r="C4" s="9" t="n">
        <v>14.84</v>
      </c>
      <c r="D4" s="9" t="n">
        <v>16.04</v>
      </c>
    </row>
    <row r="5" spans="1:4">
      <c r="A5" s="4" t="s">
        <v>72</v>
      </c>
      <c r="B5" s="7" t="n">
        <v>-48</v>
      </c>
      <c r="C5" s="7" t="n">
        <v>-189</v>
      </c>
      <c r="D5" s="7" t="n">
        <v>-286</v>
      </c>
    </row>
    <row r="6" spans="1:4">
      <c r="A6" s="4" t="s">
        <v>73</v>
      </c>
      <c r="B6" s="7" t="n">
        <v>57</v>
      </c>
      <c r="C6" s="7" t="n">
        <v>16</v>
      </c>
      <c r="D6" s="7" t="n">
        <v>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74</v>
      </c>
      <c r="B1" s="2" t="s">
        <v>2</v>
      </c>
      <c r="C1" s="2" t="s">
        <v>22</v>
      </c>
      <c r="D1" s="2" t="s">
        <v>21</v>
      </c>
    </row>
    <row r="2" spans="1:4">
      <c r="A2" s="3" t="s">
        <v>75</v>
      </c>
    </row>
    <row r="3" spans="1:4">
      <c r="A3" s="4" t="s">
        <v>76</v>
      </c>
      <c r="B3" s="7" t="n">
        <v>181552</v>
      </c>
      <c r="C3" s="7" t="n">
        <v>167457</v>
      </c>
      <c r="D3" s="7" t="n">
        <v>166331</v>
      </c>
    </row>
    <row r="4" spans="1:4">
      <c r="A4" s="4" t="s">
        <v>77</v>
      </c>
      <c r="B4" s="5" t="n">
        <v>184007</v>
      </c>
      <c r="C4" s="5" t="n">
        <v>165361</v>
      </c>
      <c r="D4" s="5" t="n">
        <v>135399</v>
      </c>
    </row>
    <row r="5" spans="1:4">
      <c r="A5" s="4" t="s">
        <v>78</v>
      </c>
      <c r="B5" s="5" t="n">
        <v>2792</v>
      </c>
      <c r="C5" s="5" t="n">
        <v>2687</v>
      </c>
      <c r="D5" s="5" t="n">
        <v>2355</v>
      </c>
    </row>
    <row r="6" spans="1:4">
      <c r="A6" s="4" t="s">
        <v>79</v>
      </c>
      <c r="B6" s="5" t="n">
        <v>10961</v>
      </c>
      <c r="C6" s="5" t="n">
        <v>10991</v>
      </c>
      <c r="D6" s="5" t="n">
        <v>9679</v>
      </c>
    </row>
    <row r="7" spans="1:4">
      <c r="A7" s="4" t="s">
        <v>80</v>
      </c>
      <c r="B7" s="5" t="n">
        <v>1292</v>
      </c>
      <c r="C7" s="5" t="n">
        <v>1498</v>
      </c>
      <c r="D7" s="5" t="n">
        <v>612</v>
      </c>
    </row>
    <row r="8" spans="1:4">
      <c r="A8" s="4" t="s">
        <v>81</v>
      </c>
      <c r="B8" s="5" t="n">
        <v>4302</v>
      </c>
      <c r="C8" s="5" t="n">
        <v>4096</v>
      </c>
      <c r="D8" s="5" t="n">
        <v>3414</v>
      </c>
    </row>
    <row r="9" spans="1:4">
      <c r="A9" s="4" t="s">
        <v>82</v>
      </c>
      <c r="B9" s="5" t="n">
        <v>7223</v>
      </c>
      <c r="C9" s="5" t="n">
        <v>5888</v>
      </c>
      <c r="D9" s="5" t="n">
        <v>3857</v>
      </c>
    </row>
    <row r="10" spans="1:4">
      <c r="A10" s="4" t="s">
        <v>83</v>
      </c>
      <c r="B10" s="5" t="n">
        <v>392129</v>
      </c>
      <c r="C10" s="5" t="n">
        <v>357978</v>
      </c>
      <c r="D10" s="5" t="n">
        <v>321647</v>
      </c>
    </row>
    <row r="11" spans="1:4">
      <c r="A11" s="4" t="s">
        <v>84</v>
      </c>
      <c r="B11" s="5" t="n">
        <v>136</v>
      </c>
      <c r="C11" s="5" t="n">
        <v>113</v>
      </c>
      <c r="D11" s="5" t="n">
        <v>1904</v>
      </c>
    </row>
    <row r="12" spans="1:4">
      <c r="A12" s="4" t="s">
        <v>85</v>
      </c>
      <c r="C12" s="5" t="n">
        <v>85</v>
      </c>
    </row>
    <row r="13" spans="1:4">
      <c r="A13" s="4" t="s">
        <v>86</v>
      </c>
      <c r="B13" s="5" t="n">
        <v>31203</v>
      </c>
      <c r="C13" s="5" t="n">
        <v>29364</v>
      </c>
      <c r="D13" s="5" t="n">
        <v>28903</v>
      </c>
    </row>
    <row r="14" spans="1:4">
      <c r="A14" s="4" t="s">
        <v>87</v>
      </c>
      <c r="B14" s="5" t="n">
        <v>30515</v>
      </c>
      <c r="C14" s="5" t="n">
        <v>33031</v>
      </c>
      <c r="D14" s="5" t="n">
        <v>32996</v>
      </c>
    </row>
    <row r="15" spans="1:4">
      <c r="A15" s="4" t="s">
        <v>88</v>
      </c>
      <c r="B15" s="5" t="n">
        <v>2602</v>
      </c>
      <c r="C15" s="5" t="n">
        <v>1536</v>
      </c>
      <c r="D15" s="5" t="n">
        <v>4934</v>
      </c>
    </row>
    <row r="16" spans="1:4">
      <c r="A16" s="4" t="s">
        <v>89</v>
      </c>
      <c r="B16" s="5" t="n">
        <v>15876</v>
      </c>
      <c r="C16" s="5" t="n">
        <v>17128</v>
      </c>
      <c r="D16" s="5" t="n">
        <v>16493</v>
      </c>
    </row>
    <row r="17" spans="1:4">
      <c r="A17" s="4" t="s">
        <v>90</v>
      </c>
      <c r="B17" s="5" t="n">
        <v>80332</v>
      </c>
      <c r="C17" s="5" t="n">
        <v>81257</v>
      </c>
      <c r="D17" s="5" t="n">
        <v>85230</v>
      </c>
    </row>
    <row r="18" spans="1:4">
      <c r="A18" s="4" t="s">
        <v>91</v>
      </c>
      <c r="B18" s="5" t="n">
        <v>472461</v>
      </c>
      <c r="C18" s="5" t="n">
        <v>439235</v>
      </c>
      <c r="D18" s="5" t="n">
        <v>406877</v>
      </c>
    </row>
    <row r="19" spans="1:4">
      <c r="A19" s="3" t="s">
        <v>92</v>
      </c>
    </row>
    <row r="20" spans="1:4">
      <c r="A20" s="4" t="s">
        <v>93</v>
      </c>
      <c r="B20" s="5" t="n">
        <v>235997</v>
      </c>
      <c r="C20" s="5" t="n">
        <v>222985</v>
      </c>
      <c r="D20" s="5" t="n">
        <v>210950</v>
      </c>
    </row>
    <row r="21" spans="1:4">
      <c r="A21" s="4" t="s">
        <v>94</v>
      </c>
      <c r="B21" s="5" t="n">
        <v>6241</v>
      </c>
      <c r="C21" s="5" t="n">
        <v>5623</v>
      </c>
      <c r="D21" s="5" t="n">
        <v>5972</v>
      </c>
    </row>
    <row r="22" spans="1:4">
      <c r="A22" s="4" t="s">
        <v>95</v>
      </c>
      <c r="B22" s="5" t="n">
        <v>242238</v>
      </c>
      <c r="C22" s="5" t="n">
        <v>228608</v>
      </c>
      <c r="D22" s="5" t="n">
        <v>216922</v>
      </c>
    </row>
    <row r="23" spans="1:4">
      <c r="A23" s="4" t="s">
        <v>96</v>
      </c>
      <c r="B23" s="5" t="n">
        <v>114013</v>
      </c>
      <c r="C23" s="5" t="n">
        <v>89411</v>
      </c>
      <c r="D23" s="5" t="n">
        <v>74402</v>
      </c>
    </row>
    <row r="24" spans="1:4">
      <c r="A24" s="4" t="s">
        <v>97</v>
      </c>
      <c r="B24" s="5" t="n">
        <v>7216</v>
      </c>
      <c r="C24" s="5" t="n">
        <v>7280</v>
      </c>
      <c r="D24" s="5" t="n">
        <v>4273</v>
      </c>
    </row>
    <row r="25" spans="1:4">
      <c r="A25" s="4" t="s">
        <v>98</v>
      </c>
      <c r="B25" s="5" t="n">
        <v>15621</v>
      </c>
      <c r="C25" s="5" t="n">
        <v>15160</v>
      </c>
      <c r="D25" s="5" t="n">
        <v>16725</v>
      </c>
    </row>
    <row r="26" spans="1:4">
      <c r="A26" s="4" t="s">
        <v>99</v>
      </c>
      <c r="B26" s="5" t="n">
        <v>12141</v>
      </c>
      <c r="C26" s="5" t="n">
        <v>11900</v>
      </c>
      <c r="D26" s="5" t="n">
        <v>11374</v>
      </c>
    </row>
    <row r="27" spans="1:4">
      <c r="A27" s="4" t="s">
        <v>100</v>
      </c>
      <c r="B27" s="5" t="n">
        <v>850</v>
      </c>
      <c r="C27" s="5" t="n">
        <v>879</v>
      </c>
      <c r="D27" s="5" t="n">
        <v>879</v>
      </c>
    </row>
    <row r="28" spans="1:4">
      <c r="A28" s="4" t="s">
        <v>101</v>
      </c>
      <c r="B28" s="5" t="n">
        <v>433</v>
      </c>
      <c r="C28" s="5" t="n">
        <v>133</v>
      </c>
      <c r="D28" s="5" t="n">
        <v>475</v>
      </c>
    </row>
    <row r="29" spans="1:4">
      <c r="A29" s="4" t="s">
        <v>102</v>
      </c>
      <c r="B29" s="5" t="n">
        <v>28773</v>
      </c>
      <c r="C29" s="5" t="n">
        <v>25908</v>
      </c>
      <c r="D29" s="5" t="n">
        <v>27312</v>
      </c>
    </row>
    <row r="30" spans="1:4">
      <c r="A30" s="4" t="s">
        <v>103</v>
      </c>
      <c r="B30" s="5" t="n">
        <v>179047</v>
      </c>
      <c r="C30" s="5" t="n">
        <v>150671</v>
      </c>
      <c r="D30" s="5" t="n">
        <v>135440</v>
      </c>
    </row>
    <row r="31" spans="1:4">
      <c r="A31" s="4" t="s">
        <v>104</v>
      </c>
      <c r="B31" s="5" t="n">
        <v>44</v>
      </c>
      <c r="C31" s="5" t="n">
        <v>36</v>
      </c>
      <c r="D31" s="5" t="n">
        <v>178</v>
      </c>
    </row>
    <row r="32" spans="1:4">
      <c r="A32" s="4" t="s">
        <v>105</v>
      </c>
      <c r="B32" s="5" t="n">
        <v>10243</v>
      </c>
      <c r="C32" s="5" t="n">
        <v>14709</v>
      </c>
      <c r="D32" s="5" t="n">
        <v>17278</v>
      </c>
    </row>
    <row r="33" spans="1:4">
      <c r="A33" s="4" t="s">
        <v>106</v>
      </c>
      <c r="B33" s="5" t="n">
        <v>1264</v>
      </c>
      <c r="C33" s="5" t="n">
        <v>1926</v>
      </c>
      <c r="D33" s="5" t="n">
        <v>948</v>
      </c>
    </row>
    <row r="34" spans="1:4">
      <c r="A34" s="4" t="s">
        <v>107</v>
      </c>
      <c r="B34" s="5" t="n">
        <v>39519</v>
      </c>
      <c r="C34" s="5" t="n">
        <v>43196</v>
      </c>
      <c r="D34" s="5" t="n">
        <v>35945</v>
      </c>
    </row>
    <row r="35" spans="1:4">
      <c r="A35" s="4" t="s">
        <v>108</v>
      </c>
      <c r="B35" s="5" t="n">
        <v>106</v>
      </c>
      <c r="C35" s="5" t="n">
        <v>89</v>
      </c>
      <c r="D35" s="5" t="n">
        <v>166</v>
      </c>
    </row>
    <row r="36" spans="1:4">
      <c r="A36" s="4" t="s">
        <v>109</v>
      </c>
      <c r="B36" s="5" t="n">
        <v>51176</v>
      </c>
      <c r="C36" s="5" t="n">
        <v>59956</v>
      </c>
      <c r="D36" s="5" t="n">
        <v>54515</v>
      </c>
    </row>
    <row r="37" spans="1:4">
      <c r="A37" s="4" t="s">
        <v>110</v>
      </c>
      <c r="B37" s="7" t="n">
        <v>472461</v>
      </c>
      <c r="C37" s="7" t="n">
        <v>439235</v>
      </c>
      <c r="D37" s="7" t="n">
        <v>406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11</v>
      </c>
      <c r="B1" s="2" t="s">
        <v>112</v>
      </c>
      <c r="C1" s="2" t="s">
        <v>113</v>
      </c>
    </row>
    <row r="2" spans="1:3">
      <c r="A2" s="4" t="s">
        <v>114</v>
      </c>
    </row>
    <row r="3" spans="1:3">
      <c r="A3" s="3" t="s">
        <v>115</v>
      </c>
    </row>
    <row r="4" spans="1:3">
      <c r="A4" s="4" t="s">
        <v>116</v>
      </c>
      <c r="B4" s="10" t="n">
        <v>104</v>
      </c>
      <c r="C4" s="11"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27"/>
    <col customWidth="1" max="5" min="5" width="18"/>
    <col customWidth="1" max="6" min="6" width="28"/>
    <col customWidth="1" max="7" min="7" width="37"/>
    <col customWidth="1" max="8" min="8" width="54"/>
    <col customWidth="1" max="9" min="9" width="30"/>
    <col customWidth="1" max="10" min="10" width="35"/>
    <col customWidth="1" max="11" min="11" width="42"/>
    <col customWidth="1" max="12" min="12" width="11"/>
  </cols>
  <sheetData>
    <row r="1" spans="1:12">
      <c r="A1" s="1" t="s">
        <v>117</v>
      </c>
      <c r="B1" s="2" t="s">
        <v>93</v>
      </c>
      <c r="C1" s="2" t="s">
        <v>118</v>
      </c>
      <c r="D1" s="2" t="s">
        <v>119</v>
      </c>
      <c r="E1" s="2" t="s">
        <v>120</v>
      </c>
      <c r="F1" s="2" t="s">
        <v>121</v>
      </c>
      <c r="G1" s="2" t="s">
        <v>122</v>
      </c>
      <c r="H1" s="2" t="s">
        <v>63</v>
      </c>
      <c r="I1" s="2" t="s">
        <v>123</v>
      </c>
      <c r="J1" s="2" t="s">
        <v>124</v>
      </c>
      <c r="K1" s="2" t="s">
        <v>48</v>
      </c>
      <c r="L1" s="2" t="s">
        <v>125</v>
      </c>
    </row>
    <row r="2" spans="1:12">
      <c r="A2" s="4" t="s">
        <v>126</v>
      </c>
      <c r="L2" s="7" t="n">
        <v>217234</v>
      </c>
    </row>
    <row r="3" spans="1:12">
      <c r="A3" s="4" t="s">
        <v>127</v>
      </c>
      <c r="L3" s="5" t="n">
        <v>505</v>
      </c>
    </row>
    <row r="4" spans="1:12">
      <c r="A4" s="4" t="s">
        <v>128</v>
      </c>
      <c r="L4" s="5" t="n">
        <v>453</v>
      </c>
    </row>
    <row r="5" spans="1:12">
      <c r="A5" s="4" t="s">
        <v>129</v>
      </c>
      <c r="L5" s="5" t="n">
        <v>52</v>
      </c>
    </row>
    <row r="6" spans="1:12">
      <c r="A6" s="4" t="s">
        <v>66</v>
      </c>
      <c r="L6" s="5" t="n">
        <v>4392</v>
      </c>
    </row>
    <row r="7" spans="1:12">
      <c r="A7" s="4" t="s">
        <v>130</v>
      </c>
      <c r="L7" s="5" t="n">
        <v>-4836</v>
      </c>
    </row>
    <row r="8" spans="1:12">
      <c r="A8" s="4" t="s">
        <v>131</v>
      </c>
      <c r="L8" s="5" t="n">
        <v>-373</v>
      </c>
    </row>
    <row r="9" spans="1:12">
      <c r="A9" s="4" t="s">
        <v>132</v>
      </c>
      <c r="B9" s="7" t="n">
        <v>210950</v>
      </c>
      <c r="C9" s="7" t="n">
        <v>29282</v>
      </c>
      <c r="D9" s="7" t="n">
        <v>-2641</v>
      </c>
      <c r="E9" s="7" t="n">
        <v>179306</v>
      </c>
      <c r="F9" s="7" t="n">
        <v>-12551</v>
      </c>
      <c r="G9" s="7" t="n">
        <v>19940</v>
      </c>
      <c r="H9" s="7" t="n">
        <v>-1928</v>
      </c>
      <c r="I9" s="7" t="n">
        <v>45</v>
      </c>
      <c r="J9" s="7" t="n">
        <v>-503</v>
      </c>
      <c r="K9" s="7" t="n">
        <v>5972</v>
      </c>
      <c r="L9" s="5" t="n">
        <v>216922</v>
      </c>
    </row>
    <row r="10" spans="1:12">
      <c r="A10" s="4" t="s">
        <v>126</v>
      </c>
      <c r="L10" s="5" t="n">
        <v>217234</v>
      </c>
    </row>
    <row r="11" spans="1:12">
      <c r="A11" s="4" t="s">
        <v>127</v>
      </c>
      <c r="L11" s="5" t="n">
        <v>3942</v>
      </c>
    </row>
    <row r="12" spans="1:12">
      <c r="A12" s="4" t="s">
        <v>128</v>
      </c>
      <c r="L12" s="5" t="n">
        <v>823</v>
      </c>
    </row>
    <row r="13" spans="1:12">
      <c r="A13" s="4" t="s">
        <v>129</v>
      </c>
      <c r="L13" s="5" t="n">
        <v>166</v>
      </c>
    </row>
    <row r="14" spans="1:12">
      <c r="A14" s="4" t="s">
        <v>133</v>
      </c>
      <c r="L14" s="5" t="n">
        <v>2953</v>
      </c>
    </row>
    <row r="15" spans="1:12">
      <c r="A15" s="4" t="s">
        <v>66</v>
      </c>
      <c r="L15" s="5" t="n">
        <v>16160</v>
      </c>
    </row>
    <row r="16" spans="1:12">
      <c r="A16" s="4" t="s">
        <v>134</v>
      </c>
      <c r="L16" s="5" t="n">
        <v>-51</v>
      </c>
    </row>
    <row r="17" spans="1:12">
      <c r="A17" s="4" t="s">
        <v>130</v>
      </c>
      <c r="L17" s="5" t="n">
        <v>-7952</v>
      </c>
    </row>
    <row r="18" spans="1:12">
      <c r="A18" s="4" t="s">
        <v>131</v>
      </c>
      <c r="L18" s="5" t="n">
        <v>-725</v>
      </c>
    </row>
    <row r="19" spans="1:12">
      <c r="A19" s="4" t="s">
        <v>135</v>
      </c>
      <c r="B19" s="5" t="n">
        <v>222985</v>
      </c>
      <c r="C19" s="5" t="n">
        <v>15775</v>
      </c>
      <c r="E19" s="5" t="n">
        <v>184352</v>
      </c>
      <c r="F19" s="5" t="n">
        <v>-4021</v>
      </c>
      <c r="G19" s="5" t="n">
        <v>28500</v>
      </c>
      <c r="H19" s="5" t="n">
        <v>-1844</v>
      </c>
      <c r="I19" s="5" t="n">
        <v>43</v>
      </c>
      <c r="J19" s="5" t="n">
        <v>180</v>
      </c>
      <c r="K19" s="5" t="n">
        <v>5623</v>
      </c>
      <c r="L19" s="5" t="n">
        <v>228608</v>
      </c>
    </row>
    <row r="20" spans="1:12">
      <c r="A20" s="4" t="s">
        <v>127</v>
      </c>
      <c r="L20" s="5" t="n">
        <v>681</v>
      </c>
    </row>
    <row r="21" spans="1:12">
      <c r="A21" s="4" t="s">
        <v>128</v>
      </c>
      <c r="L21" s="5" t="n">
        <v>327</v>
      </c>
    </row>
    <row r="22" spans="1:12">
      <c r="A22" s="4" t="s">
        <v>129</v>
      </c>
      <c r="L22" s="5" t="n">
        <v>-122</v>
      </c>
    </row>
    <row r="23" spans="1:12">
      <c r="A23" s="4" t="s">
        <v>133</v>
      </c>
      <c r="L23" s="5" t="n">
        <v>476</v>
      </c>
    </row>
    <row r="24" spans="1:12">
      <c r="A24" s="4" t="s">
        <v>66</v>
      </c>
      <c r="L24" s="5" t="n">
        <v>19775</v>
      </c>
    </row>
    <row r="25" spans="1:12">
      <c r="A25" s="4" t="s">
        <v>130</v>
      </c>
      <c r="L25" s="5" t="n">
        <v>-4897</v>
      </c>
    </row>
    <row r="26" spans="1:12">
      <c r="A26" s="4" t="s">
        <v>136</v>
      </c>
      <c r="L26" s="5" t="n">
        <v>-1372</v>
      </c>
    </row>
    <row r="27" spans="1:12">
      <c r="A27" s="4" t="s">
        <v>131</v>
      </c>
      <c r="L27" s="5" t="n">
        <v>-557</v>
      </c>
    </row>
    <row r="28" spans="1:12">
      <c r="A28" s="4" t="s">
        <v>137</v>
      </c>
      <c r="B28" s="7" t="n">
        <v>235997</v>
      </c>
      <c r="C28" s="7" t="n">
        <v>9888</v>
      </c>
      <c r="E28" s="7" t="n">
        <v>195789</v>
      </c>
      <c r="F28" s="7" t="n">
        <v>-424</v>
      </c>
      <c r="G28" s="7" t="n">
        <v>32653</v>
      </c>
      <c r="H28" s="7" t="n">
        <v>-1846</v>
      </c>
      <c r="I28" s="7" t="n">
        <v>105</v>
      </c>
      <c r="J28" s="7" t="n">
        <v>-168</v>
      </c>
      <c r="K28" s="7" t="n">
        <v>6241</v>
      </c>
      <c r="L28" s="7" t="n">
        <v>2422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8</v>
      </c>
      <c r="B1" s="2" t="s">
        <v>139</v>
      </c>
      <c r="C1" s="2" t="s">
        <v>22</v>
      </c>
    </row>
    <row r="2" spans="1:3">
      <c r="A2" s="4" t="s">
        <v>140</v>
      </c>
      <c r="C2" s="7" t="n">
        <v>-121</v>
      </c>
    </row>
    <row r="3" spans="1:3">
      <c r="A3" s="4" t="s">
        <v>141</v>
      </c>
    </row>
    <row r="4" spans="1:3">
      <c r="A4" s="4" t="s">
        <v>142</v>
      </c>
      <c r="B4" s="5" t="n">
        <v>16085199</v>
      </c>
    </row>
    <row r="5" spans="1:3">
      <c r="A5" s="4" t="s">
        <v>143</v>
      </c>
      <c r="B5" s="8" t="n">
        <v>542.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44</v>
      </c>
      <c r="B1" s="2" t="s">
        <v>1</v>
      </c>
      <c r="D1" s="2" t="s">
        <v>20</v>
      </c>
    </row>
    <row r="2" spans="1:4">
      <c r="B2" s="2" t="s">
        <v>2</v>
      </c>
      <c r="C2" s="2" t="s">
        <v>21</v>
      </c>
      <c r="D2" s="2" t="s">
        <v>22</v>
      </c>
    </row>
    <row r="3" spans="1:4">
      <c r="A3" s="3" t="s">
        <v>145</v>
      </c>
    </row>
    <row r="4" spans="1:4">
      <c r="A4" s="4" t="s">
        <v>146</v>
      </c>
      <c r="B4" s="7" t="n">
        <v>103145</v>
      </c>
      <c r="C4" s="7" t="n">
        <v>86844</v>
      </c>
      <c r="D4" s="7" t="n">
        <v>178672</v>
      </c>
    </row>
    <row r="5" spans="1:4">
      <c r="A5" s="4" t="s">
        <v>147</v>
      </c>
      <c r="B5" s="5" t="n">
        <v>-78377</v>
      </c>
      <c r="C5" s="5" t="n">
        <v>-72834</v>
      </c>
      <c r="D5" s="5" t="n">
        <v>-135795</v>
      </c>
    </row>
    <row r="6" spans="1:4">
      <c r="A6" s="4" t="s">
        <v>148</v>
      </c>
      <c r="B6" s="5" t="n">
        <v>24768</v>
      </c>
      <c r="C6" s="5" t="n">
        <v>14010</v>
      </c>
      <c r="D6" s="5" t="n">
        <v>42877</v>
      </c>
    </row>
    <row r="7" spans="1:4">
      <c r="A7" s="4" t="s">
        <v>149</v>
      </c>
      <c r="B7" s="5" t="n">
        <v>1423</v>
      </c>
      <c r="C7" s="5" t="n">
        <v>1052</v>
      </c>
      <c r="D7" s="5" t="n">
        <v>1702</v>
      </c>
    </row>
    <row r="8" spans="1:4">
      <c r="A8" s="4" t="s">
        <v>150</v>
      </c>
      <c r="B8" s="5" t="n">
        <v>343</v>
      </c>
      <c r="C8" s="5" t="n">
        <v>1106</v>
      </c>
      <c r="D8" s="5" t="n">
        <v>1565</v>
      </c>
    </row>
    <row r="9" spans="1:4">
      <c r="A9" s="4" t="s">
        <v>151</v>
      </c>
      <c r="B9" s="5" t="n">
        <v>-2494</v>
      </c>
      <c r="C9" s="5" t="n">
        <v>-1864</v>
      </c>
      <c r="D9" s="5" t="n">
        <v>-4797</v>
      </c>
    </row>
    <row r="10" spans="1:4">
      <c r="A10" s="4" t="s">
        <v>152</v>
      </c>
      <c r="B10" s="5" t="n">
        <v>-1339</v>
      </c>
      <c r="C10" s="5" t="n">
        <v>-4070</v>
      </c>
      <c r="D10" s="5" t="n">
        <v>-7041</v>
      </c>
    </row>
    <row r="11" spans="1:4">
      <c r="A11" s="4" t="s">
        <v>153</v>
      </c>
      <c r="B11" s="5" t="n">
        <v>22701</v>
      </c>
      <c r="C11" s="5" t="n">
        <v>10234</v>
      </c>
      <c r="D11" s="5" t="n">
        <v>34306</v>
      </c>
    </row>
    <row r="12" spans="1:4">
      <c r="A12" s="4" t="s">
        <v>154</v>
      </c>
      <c r="B12" s="5" t="n">
        <v>-4897</v>
      </c>
      <c r="C12" s="5" t="n">
        <v>-4836</v>
      </c>
      <c r="D12" s="5" t="n">
        <v>-7952</v>
      </c>
    </row>
    <row r="13" spans="1:4">
      <c r="A13" s="4" t="s">
        <v>131</v>
      </c>
      <c r="B13" s="5" t="n">
        <v>-557</v>
      </c>
      <c r="C13" s="5" t="n">
        <v>-373</v>
      </c>
      <c r="D13" s="5" t="n">
        <v>-725</v>
      </c>
    </row>
    <row r="14" spans="1:4">
      <c r="A14" s="4" t="s">
        <v>155</v>
      </c>
      <c r="B14" s="5" t="n">
        <v>17247</v>
      </c>
      <c r="C14" s="5" t="n">
        <v>5025</v>
      </c>
      <c r="D14" s="5" t="n">
        <v>25629</v>
      </c>
    </row>
    <row r="15" spans="1:4">
      <c r="A15" s="4" t="s">
        <v>156</v>
      </c>
      <c r="B15" s="5" t="n">
        <v>-31736</v>
      </c>
      <c r="C15" s="5" t="n">
        <v>-30574</v>
      </c>
      <c r="D15" s="5" t="n">
        <v>-55891</v>
      </c>
    </row>
    <row r="16" spans="1:4">
      <c r="A16" s="4" t="s">
        <v>157</v>
      </c>
      <c r="B16" s="5" t="n">
        <v>-30433</v>
      </c>
      <c r="C16" s="5" t="n">
        <v>-27734</v>
      </c>
      <c r="D16" s="5" t="n">
        <v>-53384</v>
      </c>
    </row>
    <row r="17" spans="1:4">
      <c r="A17" s="4" t="s">
        <v>158</v>
      </c>
      <c r="B17" s="5" t="n">
        <v>-1303</v>
      </c>
      <c r="C17" s="5" t="n">
        <v>-2840</v>
      </c>
      <c r="D17" s="5" t="n">
        <v>-2507</v>
      </c>
    </row>
    <row r="18" spans="1:4">
      <c r="A18" s="4" t="s">
        <v>159</v>
      </c>
      <c r="B18" s="5" t="n">
        <v>54</v>
      </c>
      <c r="C18" s="5" t="n">
        <v>-76</v>
      </c>
      <c r="D18" s="5" t="n">
        <v>-164</v>
      </c>
    </row>
    <row r="19" spans="1:4">
      <c r="A19" s="4" t="s">
        <v>160</v>
      </c>
      <c r="B19" s="5" t="n">
        <v>53</v>
      </c>
      <c r="C19" s="5" t="n">
        <v>8</v>
      </c>
      <c r="D19" s="5" t="n">
        <v>2316</v>
      </c>
    </row>
    <row r="20" spans="1:4">
      <c r="A20" s="4" t="s">
        <v>161</v>
      </c>
      <c r="B20" s="5" t="n">
        <v>-167</v>
      </c>
      <c r="C20" s="5" t="n">
        <v>-57</v>
      </c>
      <c r="D20" s="5" t="n">
        <v>-124</v>
      </c>
    </row>
    <row r="21" spans="1:4">
      <c r="A21" s="4" t="s">
        <v>162</v>
      </c>
      <c r="B21" s="5" t="n">
        <v>114</v>
      </c>
      <c r="C21" s="5" t="n">
        <v>-37</v>
      </c>
      <c r="D21" s="5" t="n">
        <v>-116</v>
      </c>
    </row>
    <row r="22" spans="1:4">
      <c r="A22" s="4" t="s">
        <v>163</v>
      </c>
      <c r="B22" s="5" t="n">
        <v>-31682</v>
      </c>
      <c r="C22" s="5" t="n">
        <v>-30736</v>
      </c>
      <c r="D22" s="5" t="n">
        <v>-53979</v>
      </c>
    </row>
    <row r="23" spans="1:4">
      <c r="A23" s="4" t="s">
        <v>164</v>
      </c>
      <c r="B23" s="5" t="n">
        <v>-1372</v>
      </c>
    </row>
    <row r="24" spans="1:4">
      <c r="A24" s="4" t="s">
        <v>165</v>
      </c>
      <c r="B24" s="5" t="n">
        <v>20470</v>
      </c>
      <c r="C24" s="5" t="n">
        <v>18746</v>
      </c>
      <c r="D24" s="5" t="n">
        <v>24961</v>
      </c>
    </row>
    <row r="25" spans="1:4">
      <c r="A25" s="4" t="s">
        <v>166</v>
      </c>
      <c r="B25" s="5" t="n">
        <v>-12478</v>
      </c>
      <c r="C25" s="5" t="n">
        <v>-3151</v>
      </c>
      <c r="D25" s="5" t="n">
        <v>-9199</v>
      </c>
    </row>
    <row r="26" spans="1:4">
      <c r="A26" s="4" t="s">
        <v>167</v>
      </c>
      <c r="B26" s="5" t="n">
        <v>7827</v>
      </c>
      <c r="C26" s="5" t="n">
        <v>29</v>
      </c>
      <c r="D26" s="5" t="n">
        <v>1957</v>
      </c>
    </row>
    <row r="27" spans="1:4">
      <c r="A27" s="4" t="s">
        <v>168</v>
      </c>
      <c r="B27" s="5" t="n">
        <v>-1629</v>
      </c>
      <c r="C27" s="5" t="n">
        <v>-2636</v>
      </c>
      <c r="D27" s="5" t="n">
        <v>-2607</v>
      </c>
    </row>
    <row r="28" spans="1:4">
      <c r="A28" s="4" t="s">
        <v>169</v>
      </c>
      <c r="B28" s="5" t="n">
        <v>12818</v>
      </c>
      <c r="C28" s="5" t="n">
        <v>12988</v>
      </c>
      <c r="D28" s="5" t="n">
        <v>15112</v>
      </c>
    </row>
    <row r="29" spans="1:4">
      <c r="A29" s="4" t="s">
        <v>170</v>
      </c>
      <c r="B29" s="5" t="n">
        <v>348</v>
      </c>
      <c r="C29" s="5" t="n">
        <v>-256</v>
      </c>
      <c r="D29" s="5" t="n">
        <v>954</v>
      </c>
    </row>
    <row r="30" spans="1:4">
      <c r="A30" s="4" t="s">
        <v>171</v>
      </c>
      <c r="B30" s="5" t="n">
        <v>-1269</v>
      </c>
      <c r="C30" s="5" t="n">
        <v>-12979</v>
      </c>
      <c r="D30" s="5" t="n">
        <v>-12284</v>
      </c>
    </row>
    <row r="31" spans="1:4">
      <c r="A31" s="4" t="s">
        <v>172</v>
      </c>
      <c r="B31" s="5" t="n">
        <v>17039</v>
      </c>
      <c r="C31" s="5" t="n">
        <v>29323</v>
      </c>
      <c r="D31" s="5" t="n">
        <v>29323</v>
      </c>
    </row>
    <row r="32" spans="1:4">
      <c r="A32" s="4" t="s">
        <v>173</v>
      </c>
      <c r="C32" s="5" t="n">
        <v>-17</v>
      </c>
    </row>
    <row r="33" spans="1:4">
      <c r="A33" s="4" t="s">
        <v>174</v>
      </c>
      <c r="B33" s="7" t="n">
        <v>15770</v>
      </c>
      <c r="C33" s="7" t="n">
        <v>16327</v>
      </c>
      <c r="D33" s="7" t="n">
        <v>170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06:20:01Z</dcterms:created>
  <dcterms:modified xmlns:dcterms="http://purl.org/dc/terms/" xmlns:xsi="http://www.w3.org/2001/XMLSchema-instance" xsi:type="dcterms:W3CDTF">2019-02-25T06:20:01Z</dcterms:modified>
</cp:coreProperties>
</file>